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Debt And Capital Lease Obligati" sheetId="17" state="visible" r:id="rId17"/>
    <sheet xmlns:r="http://schemas.openxmlformats.org/officeDocument/2006/relationships" name="Shareholders' Equity" sheetId="18" state="visible" r:id="rId18"/>
    <sheet xmlns:r="http://schemas.openxmlformats.org/officeDocument/2006/relationships" name="Associate Benefit Plans" sheetId="19" state="visible" r:id="rId19"/>
    <sheet xmlns:r="http://schemas.openxmlformats.org/officeDocument/2006/relationships" name="Severance And Separation Benefi"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ummary Of Quarterly Results" sheetId="23" state="visible" r:id="rId23"/>
    <sheet xmlns:r="http://schemas.openxmlformats.org/officeDocument/2006/relationships" name="Schedule II - Valuation And Qua"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Business Combinations (Tables)" sheetId="29" state="visible" r:id="rId29"/>
    <sheet xmlns:r="http://schemas.openxmlformats.org/officeDocument/2006/relationships" name="Property, Plant And Equipment (" sheetId="30" state="visible" r:id="rId30"/>
    <sheet xmlns:r="http://schemas.openxmlformats.org/officeDocument/2006/relationships" name="Income Taxes (Tables)" sheetId="31" state="visible" r:id="rId31"/>
    <sheet xmlns:r="http://schemas.openxmlformats.org/officeDocument/2006/relationships" name="Accrued Liabilities (Tables)" sheetId="32" state="visible" r:id="rId32"/>
    <sheet xmlns:r="http://schemas.openxmlformats.org/officeDocument/2006/relationships" name="Debt And Capital Lease Obliga_2" sheetId="33" state="visible" r:id="rId33"/>
    <sheet xmlns:r="http://schemas.openxmlformats.org/officeDocument/2006/relationships" name="Associate Benefit Plans (Tables" sheetId="34" state="visible" r:id="rId34"/>
    <sheet xmlns:r="http://schemas.openxmlformats.org/officeDocument/2006/relationships" name="Commitments And Contingencies (" sheetId="35" state="visible" r:id="rId35"/>
    <sheet xmlns:r="http://schemas.openxmlformats.org/officeDocument/2006/relationships" name="Summary Of Quarterly Results (T"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And Summary Of Signi_7" sheetId="40" state="visible" r:id="rId40"/>
    <sheet xmlns:r="http://schemas.openxmlformats.org/officeDocument/2006/relationships" name="Revenue (Narrative) (Details)" sheetId="41" state="visible" r:id="rId41"/>
    <sheet xmlns:r="http://schemas.openxmlformats.org/officeDocument/2006/relationships" name="Revenue (Schedule Of Disaggrega" sheetId="42" state="visible" r:id="rId42"/>
    <sheet xmlns:r="http://schemas.openxmlformats.org/officeDocument/2006/relationships" name="Fair Value (Details)" sheetId="43" state="visible" r:id="rId43"/>
    <sheet xmlns:r="http://schemas.openxmlformats.org/officeDocument/2006/relationships" name="Net Income Per Share (Details)" sheetId="44" state="visible" r:id="rId44"/>
    <sheet xmlns:r="http://schemas.openxmlformats.org/officeDocument/2006/relationships" name="Business Combinations (Narrativ" sheetId="45" state="visible" r:id="rId45"/>
    <sheet xmlns:r="http://schemas.openxmlformats.org/officeDocument/2006/relationships" name="Business Combinations (Summary "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Income Taxes (Narrative) (Detai" sheetId="49" state="visible" r:id="rId49"/>
    <sheet xmlns:r="http://schemas.openxmlformats.org/officeDocument/2006/relationships" name="Income Taxes (Provision For Inc" sheetId="50" state="visible" r:id="rId50"/>
    <sheet xmlns:r="http://schemas.openxmlformats.org/officeDocument/2006/relationships" name="Income Taxes (Components Of Def" sheetId="51" state="visible" r:id="rId51"/>
    <sheet xmlns:r="http://schemas.openxmlformats.org/officeDocument/2006/relationships" name="Income Taxes (Reconciliation Of" sheetId="52" state="visible" r:id="rId52"/>
    <sheet xmlns:r="http://schemas.openxmlformats.org/officeDocument/2006/relationships" name="Income Taxes (Changes In Gross " sheetId="53" state="visible" r:id="rId53"/>
    <sheet xmlns:r="http://schemas.openxmlformats.org/officeDocument/2006/relationships" name="Accrued Liabilities (Details)" sheetId="54" state="visible" r:id="rId54"/>
    <sheet xmlns:r="http://schemas.openxmlformats.org/officeDocument/2006/relationships" name="Debt And Capital Lease Obliga_3" sheetId="55" state="visible" r:id="rId55"/>
    <sheet xmlns:r="http://schemas.openxmlformats.org/officeDocument/2006/relationships" name="Debt And Capital Lease Obliga_4" sheetId="56" state="visible" r:id="rId56"/>
    <sheet xmlns:r="http://schemas.openxmlformats.org/officeDocument/2006/relationships" name="Debt And Capital Lease Obliga_5" sheetId="57" state="visible" r:id="rId57"/>
    <sheet xmlns:r="http://schemas.openxmlformats.org/officeDocument/2006/relationships" name="Debt And Capital Lease Obliga_6" sheetId="58" state="visible" r:id="rId58"/>
    <sheet xmlns:r="http://schemas.openxmlformats.org/officeDocument/2006/relationships" name="Debt And Capital Lease Obliga_7" sheetId="59" state="visible" r:id="rId59"/>
    <sheet xmlns:r="http://schemas.openxmlformats.org/officeDocument/2006/relationships" name="Debt And Capital Lease Obliga_8" sheetId="60" state="visible" r:id="rId60"/>
    <sheet xmlns:r="http://schemas.openxmlformats.org/officeDocument/2006/relationships" name="Debt And Capital Lease Obliga_9" sheetId="61" state="visible" r:id="rId61"/>
    <sheet xmlns:r="http://schemas.openxmlformats.org/officeDocument/2006/relationships" name="Shareholders' Equity (Details)" sheetId="62" state="visible" r:id="rId62"/>
    <sheet xmlns:r="http://schemas.openxmlformats.org/officeDocument/2006/relationships" name="Associate Benefit Plans (Narrat" sheetId="63" state="visible" r:id="rId63"/>
    <sheet xmlns:r="http://schemas.openxmlformats.org/officeDocument/2006/relationships" name="Associate Benefit Plans (Schedu" sheetId="64" state="visible" r:id="rId64"/>
    <sheet xmlns:r="http://schemas.openxmlformats.org/officeDocument/2006/relationships" name="Associate Benefit Plans (Summar" sheetId="65" state="visible" r:id="rId65"/>
    <sheet xmlns:r="http://schemas.openxmlformats.org/officeDocument/2006/relationships" name="Associate Benefit Plans (Sche_2" sheetId="66" state="visible" r:id="rId66"/>
    <sheet xmlns:r="http://schemas.openxmlformats.org/officeDocument/2006/relationships" name="Associate Benefit Plans (Summ_2" sheetId="67" state="visible" r:id="rId67"/>
    <sheet xmlns:r="http://schemas.openxmlformats.org/officeDocument/2006/relationships" name="Associate Benefit Plans (Summ_3" sheetId="68" state="visible" r:id="rId68"/>
    <sheet xmlns:r="http://schemas.openxmlformats.org/officeDocument/2006/relationships" name="Severance And Separation Bene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ummary Of Quarterly Results (D" sheetId="72" state="visible" r:id="rId72"/>
    <sheet xmlns:r="http://schemas.openxmlformats.org/officeDocument/2006/relationships" name="Schedule II - Valuation And Q_2" sheetId="73" state="visible" r:id="rId73"/>
  </sheets>
  <definedNames/>
  <calcPr calcId="124519" fullCalcOnLoad="1"/>
</workbook>
</file>

<file path=xl/sharedStrings.xml><?xml version="1.0" encoding="utf-8"?>
<sst xmlns="http://schemas.openxmlformats.org/spreadsheetml/2006/main" uniqueCount="829">
  <si>
    <t>Document And Entity Information - USD ($)</t>
  </si>
  <si>
    <t>12 Months Ended</t>
  </si>
  <si>
    <t>Aug. 31, 2019</t>
  </si>
  <si>
    <t>Oct. 01, 2019</t>
  </si>
  <si>
    <t>Mar. 02, 2019</t>
  </si>
  <si>
    <t>Class of Stock [Line Items]</t>
  </si>
  <si>
    <t>Document Type</t>
  </si>
  <si>
    <t>10-K</t>
  </si>
  <si>
    <t>Document Period End Date</t>
  </si>
  <si>
    <t>Aug. 31,
		2019</t>
  </si>
  <si>
    <t>Entity Registrant Name</t>
  </si>
  <si>
    <t>MSC INDUSTRIAL DIRECT CO INC</t>
  </si>
  <si>
    <t>Entity Well-known Seasoned Issuer</t>
  </si>
  <si>
    <t>Yes</t>
  </si>
  <si>
    <t>Entity Current Reporting Status</t>
  </si>
  <si>
    <t>Entity Voluntary Filers</t>
  </si>
  <si>
    <t>No</t>
  </si>
  <si>
    <t>Entity Filer Category</t>
  </si>
  <si>
    <t>Large Accelerated Filer</t>
  </si>
  <si>
    <t>Entity Small Business</t>
  </si>
  <si>
    <t>false</t>
  </si>
  <si>
    <t>Entity Emerging Growth Company</t>
  </si>
  <si>
    <t>Entity Shell Company</t>
  </si>
  <si>
    <t>Entity Public Float</t>
  </si>
  <si>
    <t>Entity Central Index Key</t>
  </si>
  <si>
    <t>0001003078</t>
  </si>
  <si>
    <t>Current Fiscal Year End Date</t>
  </si>
  <si>
    <t>--08-31</t>
  </si>
  <si>
    <t>Document Fiscal Year Focus</t>
  </si>
  <si>
    <t>2019</t>
  </si>
  <si>
    <t>Document Fiscal Period Focus</t>
  </si>
  <si>
    <t>FY</t>
  </si>
  <si>
    <t>Amendment Flag</t>
  </si>
  <si>
    <t>Class A Common Stock [Member]</t>
  </si>
  <si>
    <t>Entity Common Stock, Shares Outstanding</t>
  </si>
  <si>
    <t>Class B Common Stock [Member]</t>
  </si>
  <si>
    <t>Consolidated Balance Sheets - USD ($) $ in Thousands</t>
  </si>
  <si>
    <t>Sep. 01, 2018</t>
  </si>
  <si>
    <t>Current Assets:</t>
  </si>
  <si>
    <t>Cash and cash equivalents</t>
  </si>
  <si>
    <t>Accounts receivable, net of allowance for doubtful accounts of $17,088 and $12,992,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1,248,944 and 9,207,635 shares, respectively</t>
  </si>
  <si>
    <t>Total MSC Industrial shareholders’ equity</t>
  </si>
  <si>
    <t>Noncontrolling interest</t>
  </si>
  <si>
    <t>Total shareholders' equity</t>
  </si>
  <si>
    <t>Total liabilities and shareholders' equity</t>
  </si>
  <si>
    <t>Common stock</t>
  </si>
  <si>
    <t>Net of unamortized debt issuance costs expected to be amortized in the next 12 months.</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1</t>
  </si>
  <si>
    <t>Common stock, par value</t>
  </si>
  <si>
    <t>Common stock, shares authorized</t>
  </si>
  <si>
    <t>Common stock, shares issued</t>
  </si>
  <si>
    <t>10</t>
  </si>
  <si>
    <t>Common stock, shares outstanding</t>
  </si>
  <si>
    <t>Consolidated Statements Of Income - USD ($) shares in Thousands, $ in Thousands</t>
  </si>
  <si>
    <t>Sep. 02, 2017</t>
  </si>
  <si>
    <t>Consolidated Statements Of Income [Abstract]</t>
  </si>
  <si>
    <t>Net sales</t>
  </si>
  <si>
    <t>Cost of goods sold</t>
  </si>
  <si>
    <t>Gross profit</t>
  </si>
  <si>
    <t>Operating expenses</t>
  </si>
  <si>
    <t>Income from operations</t>
  </si>
  <si>
    <t>Other income (expense):</t>
  </si>
  <si>
    <t>Interest expense</t>
  </si>
  <si>
    <t>Interest income</t>
  </si>
  <si>
    <t>Other income (expense), net</t>
  </si>
  <si>
    <t>Total other expense</t>
  </si>
  <si>
    <t>Income before provision for income taxes</t>
  </si>
  <si>
    <t>Provision for income taxes</t>
  </si>
  <si>
    <t>Net income</t>
  </si>
  <si>
    <t>Less: Net income (loss) attributable to noncontrolling interest</t>
  </si>
  <si>
    <t>Net income attributable to MSC Industrial</t>
  </si>
  <si>
    <t>Net income per common share:</t>
  </si>
  <si>
    <t>Basic</t>
  </si>
  <si>
    <t>Diluted</t>
  </si>
  <si>
    <t>Weighted average shares used in computing net income per common share:</t>
  </si>
  <si>
    <t>Consolidated Statements Of Comprehensive Income - USD ($) $ in Thousands</t>
  </si>
  <si>
    <t>Consolidated Statements Of Comprehensive Income [Abstract]</t>
  </si>
  <si>
    <t>Net income, as reported</t>
  </si>
  <si>
    <t>Other comprehensive income, net of tax:</t>
  </si>
  <si>
    <t>Foreign currency translation adjustments</t>
  </si>
  <si>
    <t>Comprehensive income</t>
  </si>
  <si>
    <t>Comprehensive loss attributable to noncontrolling interest:</t>
  </si>
  <si>
    <t>Net loss</t>
  </si>
  <si>
    <t>Comprehensive income attributable to MSC Industrial</t>
  </si>
  <si>
    <t>There were no material taxes associated with other comprehensive income during the fiscal years 2019, 2018, and 2017.</t>
  </si>
  <si>
    <t>Consolidated Statements Of Comprehensive Income (Parenthetical) - USD ($)</t>
  </si>
  <si>
    <t>Other comprehensive income, taxes</t>
  </si>
  <si>
    <t>Consolidated Statements Of Shareholders' Equity - USD ($) $ in Thousands</t>
  </si>
  <si>
    <t>Class A Common Stock [Member]Common Stock [Member]</t>
  </si>
  <si>
    <t>Class A Common Stock [Member]Additional Paid-In-Capital [Member]</t>
  </si>
  <si>
    <t>Class A Common Stock [Member]Retained Earnings [Member]</t>
  </si>
  <si>
    <t>Class A Common Stock [Member]Treasury Stock [Member]</t>
  </si>
  <si>
    <t>Class B Common Stock [Member]Common Stock [Member]</t>
  </si>
  <si>
    <t>Class B Common Stock [Member]Retained Earnings [Member]</t>
  </si>
  <si>
    <t>Additional Paid-In-Capital [Member]</t>
  </si>
  <si>
    <t>Retained Earnings [Member]</t>
  </si>
  <si>
    <t>Accumulated Other Comprehensive Loss [Member]</t>
  </si>
  <si>
    <t>Treasury Stock [Member]</t>
  </si>
  <si>
    <t>Total Shareholders' Equity Attributable to MSC Industrial [Member]</t>
  </si>
  <si>
    <t>Noncontrolling Interest [Member]</t>
  </si>
  <si>
    <t>Total</t>
  </si>
  <si>
    <t>Balance, Value at Sep. 03, 2016</t>
  </si>
  <si>
    <t>Associate Incentive Plans</t>
  </si>
  <si>
    <t>Repurchase and retirement of common stock, Value</t>
  </si>
  <si>
    <t>Repurchases of common stock, Value</t>
  </si>
  <si>
    <t>Cash dividends on common stock</t>
  </si>
  <si>
    <t>Dividend equivalents declared, net of cancellations</t>
  </si>
  <si>
    <t>Foreign Currency Translation Adjustment</t>
  </si>
  <si>
    <t>Balance, Value at Sep. 02, 2017</t>
  </si>
  <si>
    <t>Dividends declared per common share</t>
  </si>
  <si>
    <t>Exchange of Class B common stock for Class A common stock, value</t>
  </si>
  <si>
    <t>Balance, Value at Sep. 01, 2018</t>
  </si>
  <si>
    <t>Issuance of Noncontrolling Interest in MSC Mexico</t>
  </si>
  <si>
    <t>Capital Contributions</t>
  </si>
  <si>
    <t>Retirement of treasury stock, Value</t>
  </si>
  <si>
    <t>Balance, Value at Aug. 31, 2019</t>
  </si>
  <si>
    <t>Consolidated Statements Of Cash Flows - USD ($) $ in Thousands</t>
  </si>
  <si>
    <t>Cash Flows from Operating Activities:</t>
  </si>
  <si>
    <t>Adjustments to reconcile net income to net cash provided by operating activities:</t>
  </si>
  <si>
    <t>Depreciation and amortization</t>
  </si>
  <si>
    <t>Stock-based compensation</t>
  </si>
  <si>
    <t>Loss on disposal of property, plant, and equipment</t>
  </si>
  <si>
    <t>Provision for doubtful accounts</t>
  </si>
  <si>
    <t>Write-off of deferred financing costs on previous credit facility</t>
  </si>
  <si>
    <t>Changes in operating assets and liabilities, net of amounts associated with business acquired:</t>
  </si>
  <si>
    <t>Accounts receivable</t>
  </si>
  <si>
    <t>Accounts payable and accrued liabilities</t>
  </si>
  <si>
    <t>Total adjustments</t>
  </si>
  <si>
    <t>Net cash provided by operating activities</t>
  </si>
  <si>
    <t>Cash Flows from Investing Activities:</t>
  </si>
  <si>
    <t>Expenditures for property, plant and equipment</t>
  </si>
  <si>
    <t>Proceeds from sale of available for sale securities</t>
  </si>
  <si>
    <t>Cash used in business acquisitions, net of cash acquired</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the revolving credit facilities</t>
  </si>
  <si>
    <t>Payments under the revolving credit facilities</t>
  </si>
  <si>
    <t>Contributions from noncontrolling interest</t>
  </si>
  <si>
    <t>Proceeds from long-term debt</t>
  </si>
  <si>
    <t>Payments on capital lease and financing obligations</t>
  </si>
  <si>
    <t>Other, net</t>
  </si>
  <si>
    <t>Net cash used in financing activities</t>
  </si>
  <si>
    <t>Effect of foreign exchange rate changes on cash and cash equivalents</t>
  </si>
  <si>
    <t>Net increase (decrease) in cash and cash equivalents</t>
  </si>
  <si>
    <t>Cash and cash equivalents—beginning of year</t>
  </si>
  <si>
    <t>Cash and cash equivalents—end of year</t>
  </si>
  <si>
    <t>Supplemental Disclosure of Cash Flow Information:</t>
  </si>
  <si>
    <t>Cash paid for income taxes</t>
  </si>
  <si>
    <t>Cash paid for interest</t>
  </si>
  <si>
    <t>Business And Summary Of Significant Accounting Policies</t>
  </si>
  <si>
    <t>Business And Summary Of Significant Accounting Policies [Abstract]</t>
  </si>
  <si>
    <t xml:space="preserve">1. BUSINESS AND SUMMARY OF SIGNIFICANT ACCOUNTING POLICIES
﻿
Business
﻿
MSC Industrial Direct Co., Inc. (together with its subsidiaries, the “Company” or “MSC”) is a leading distributor of metalworking and maintenance, repair and operations (“MRO”) products and services, with co-located headquarters in Melville, New York and Davidson, North Carolina. The Company has an additional office support center in Southfield, Michigan and serves primarily domestic markets through its distribution network of 99 branch offices and 12 customer fulfillment centers.
﻿
Principles of Consolidation
﻿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
Fiscal Year
﻿
The Company’s fiscal year is on a 52- or 53-week basis, ending on the Saturday closest to August 31 st of each year. The financial statements for fiscal years 2019 , 2018, and 2017 contain activity for 52 weeks. Unless the context requires otherwise, references to years contained herein pertain to the Company’s fiscal year.
﻿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
Cash and Cash Equivalents
﻿
The Company considers all short-term, highly liquid investments with maturities of three months or less at the date of purchase to be cash equivalents. Cash and cash equivalents are carried at cost, which approximates fair value. As of August 31, 2019 and September 1, 2018 , the Company did no t have any cash equivalents.
﻿
Concentrations of Credit Risk
﻿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provides a reserve for accounts that are potentially uncollectible.
﻿
The Company’s cash includes deposits with commercial banks. The terms of these deposits and investments provide that all monies are available to the Company upon demand. The Company main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
Allowance for Doubtful Accounts
﻿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
Inventory Valuation
﻿
Inventories consist of merchandise held for resale and are stated at the lower of weighted average cost or market.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off information as well as assumptions regarding future demand. The Company’s ability to recover its cost for slow-moving or obsolete inventory can be affected by such factors as general market conditions, future customer demand, and relationships with suppliers. Substantially all the Company’s inventories have demonstrated long shelf lives and are not highly susceptible to obsolescence. In addition, many of the Company’s inventory items are eligible for return under various supplier agreements.
﻿
Property, Plant and Equipment
﻿
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to 40 years for leasehold improvements and buildings, three to 10 years for co mputer systems, equipment and software , and three to 20 years for furniture, fixtures, and equipment.
﻿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within property, plant and equipment on the Company’s consolidated balance sheets.
﻿
Goodwill and Other Indefinite-Lived Intangible Assets
﻿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nd intangible assets that have indefinite lives for impairment in its fiscal fourth quarter and when events or changes in circumstances indicate the carrying values of these assets might exceed their current fair values. Goodwill and indefinite-lived intangible assets are tested for impairment by first evaluating qualitative factors to determine whether it is more likely than not that the fair value of the reporting unit is less than its carrying value. If it is concluded that this is the case, it is necessary to perform the currently prescribed quantitative impairment test. Otherwise, the quantitative impairment test is not required. Based on the qualitative assessments of goodwill and intangible assets that have indefinite lives performed by the Company in its respective fiscal fourth quarters, there was no indicator of impairment for fiscal years 2019 , 2018 and 2017 .
﻿
The balances and changes in the carrying amount of goodwill are as follows:
﻿
﻿
﻿ Balance as of September 2, 2017
$ 633,728
﻿ AIS Acquisition (1)
41,939
﻿ Post-closing working capital adjustment from acquisition of DECO Tool Supply Co.
738
﻿ Foreign currency translation adjustments
(1,407)
﻿ Balance as of September 1, 2018
$ 674,998
﻿ TAC acquisition (2)
2,872
﻿ Foreign currency translation adjustments
(604)
﻿ Balance as of August 31, 2019
$ 677,266
﻿
(1)
Acquired All Integrated Solutions, Inc. (“AIS”) in April 2018, including post-closing working capital adjustment of $1,155 .
(2)
Two subsidiaries of the Company, MSC IndustrialSupply, S. de R.L. de C.V. and MSC Import Export LLC (together, “MSC Mexico”) , completed the acquisition of certain assets of TAC Insumos Industriales, S. de R.L. de C.V. and certain of its affiliates (together, “TAC”) in February 2019, including post-closing working capital adjustment of $2,286 . The Company holds a 75% interest in each of the MSC Mexico entities .
﻿
See Note 5 “Business Combinations” for further discussion of these acquisitions.
﻿
The components of the Company’s intangible assets for the fiscal years ended August 31, 2019 and September 1, 2018 are as follows:
﻿
﻿
﻿
﻿
For the Fiscal Years Ended
﻿
August 31, 2019
September 1, 2018
﻿
Weighted Average Useful Life (in years)
Gross Carrying Amount
Accumulated Amortization
Gross Carrying Amount
Accumulated Amortization
﻿ Customer Relationships
5
-
18
$ 214,460
$ (113,319)
$ 208,260
$ (101,916)
﻿ Contract Rights
10
—
—
23,100
(23,100)
﻿ Trademarks
1
-
5
7,691
(5,130)
6,630
(4,384)
﻿ Trademarks
Indefinite
12,966
—
14,134
—
﻿ Total
$ 235,117
$ (118,449)
$ 252,124
$ (129,400)
﻿
For the fiscal year ended August 31, 2019, the Company recorded approximately $6,200 of intangible assets, primarily consisting of the acquired customer relationships and trademark from the TAC acquisition. See Note 5 “Business Combinations.” During the fiscal year ended August 31, 2019, approximately $107 in gross intangible assets, and any related accumulated amortization, were written off related to trademarks that are no longer being utilized. In addition, contract rights of $23,100 were written off in fiscal 2019 as they were fully amortized. For the fiscal year ended September 1, 2018, the Company recorded approximately $23,285 of intangible assets consisting of the acquired customer relationships and trademark from the AIS acquisition . During the fiscal year ended September 1, 2018, approximately $129 in gross intangible assets, and any related accumulated amortization, were written off related to trademarks that are no longer being utilized.
﻿
The Company’s amortizable intangible assets are amortized on a straight-line basis, including customer relationships, based on an approximation of customer attrition patterns and best estimates the use pattern of the asset. Amortization expense of the Company’s intangible assets was $11,746 , $10,513 , and $8,223 during fiscal years 2019 , 2018 , and 2017 , respectively. Estimated amortization expense for each of the five succeeding fiscal years is as follows:
﻿
﻿
﻿
﻿ Fiscal Year
﻿ 2020
$11,528
﻿ 2021
10,645
﻿ 2022
10,224
﻿ 2023
10,080
﻿ 2024
9,768
﻿
Impairment of Long-Lived Assets
﻿
The Company periodically evaluates the net realizable value of long-lived assets, including definite-lived intangibl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9 , 2018 and 2017 .
﻿
Deferred Catalog Costs
﻿
The costs of producing and distributing the Company’s principal catalogs are deferred ( $3,363 and $3,973 at August 31, 2019 and September 1, 2018 ,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sponsored programs, included in operating expenses in the consolidated statements of income was approximately $18,812 , $15,530 and $16,289 during the fiscal years 2019 , 2018 , and 2017 , respectively.
﻿
Revenue Recognition
﻿
Revenue is measured as the amount of consideration the Company expects to receive in exchange for transferring products. The Company’s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 estimates product returns based on historical return rates.
﻿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
Gross Profit
﻿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The Company’s gross profit may not be comparable to those of other companies, as other companies may include all the costs related to their distribution network in cost of sales.
﻿
Vendor Consideration
﻿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
﻿
Product Warranties
﻿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
﻿
Shipping and Handling Costs
﻿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38,242 , $130,340 , and $119,979 during fiscal years 2019 , 2018 , and 2017 , respectively.
﻿
Stock-Based Compensation
﻿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the Company’s restricted stock awards and units is based on the closing market price of the Company’s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
Share Repurchases and Treasury Stock
﻿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
Related Party Transactions
﻿
Stock Purchase Agreements
﻿
In July 2018, the Company announced that in connection with its existing share repurchase authorization, the Company had entered into a stock purchase agreement with the holders of the Company’s Class B common stock to purchase a pro rata number of shares, such that their aggregate percentage ownership in the Company would remain substantially the same. In August 2018, the Company purchased 45 shares of its Class A common stock from certain of its Class B shareholders at a purchase price of $82.64 per share. In September 2018, the Company purchased 113 shares of its Class A common stock from certain of its Class B shareholders at a purchase price of $84.29 per share. In October 2018, the Company purchased 2 shares of its Class A common stock from certain of its Class B shareholders at a purchase price of $85.00 per share. In November 2018, the Company purchased 123 shares of its Class A common stock from certain of its Class B shareholders at a purchase price of $81.22 per share . See Note 10 “Shareholders’ Equity” in the Notes to the Consolidated Financial Statements for more information about the stock purchases.
Fair Value of Financial Instruments
﻿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taxable bonds at September 1, 2018 is estimated based on observable inputs in non-active markets. Under this method, the Company’s fair value of the taxable bonds was not significantly different than the carrying value at September 1, 2018 . The bonds were redeemed on May 29, 2019 and all funds have been settled as of August 31, 2019. The fair value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August 31, 2019 and September 1, 2018 .
Foreign Currency
﻿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
Income Taxes
﻿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11,698 and $9,407 as of August 31, 2019 and September 1, 2018 , respectively.
﻿
Comprehensive Income
﻿
Comprehensive income consists of consolidated net income and foreign currency translation adjustments. Foreign currency translation adjustments included in comprehensive income were not tax-effected as investments in international affiliates are deemed to be permanent.
﻿
Geographic Regions
﻿
The Company’s sales and assets are predominantly generated from United States locations. For fiscal 2019 , U.K., Canadian, and Mexico operations represented approximately 4% of the Company’s consolidated net sales.
﻿
Segment Reporting
﻿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revenue information by product category as it is impracticable to do so as a result of its numerous product offerings and the manner in which its business is managed.
﻿
Business Combinations
﻿
The Company accounts for business combinations in accordance with ASC Topic 805, “Business Combinations ” (“ASC 805”). ASC 805 established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Business Combinations” for further discussion.
﻿
Recently Adopted Accounting Pronouncements
﻿
Revenue from Contracts with Customers
﻿
Effective September 2, 2018, the Company adopted the Financial Accounting Standards Board (“FASB”) Accounting Standards Update (“ASU”) 2014-09, Revenue from Contracts with Customers (Topic 606) as modified by subsequently issued ASUs 2015-14, 2016-08, 2016-10, 2016-12, 2016-20 and 2017-05. These ASUs outline a single comprehensive model for entities to use in the accounting for revenue arising from contracts with customers and supersede most prior revenue recognition guidance, including industry-specific guidance. Revenue continues to be recognized when products are shipped to the customer and the customer obtains control of the products, and the adoption of these ASUs, using the modified retrospective approach, had no impact on the Company’s opening retained earnings. The Company reports its sales net of estimated sales returns and sales incentives. Sales tax collected from customers is excluded from net sales. Additional information and disclosures required by this new sta ndard are contained in Note 2, Revenue.
﻿
Business Combinations
﻿
Effective September 2, 2018, the Company adopted ASU 2017-01, which clarifies the definition of a business to assist entities with evaluating when a set of transferred assets and activities is considered a business. This standard was applied to business combinations that occur red beginning September 2, 2018.
﻿
Disclosure Update and Simplification
﻿
In August 2018, the SEC amended certain disclosure requirements that were redundant, duplicative, overlapping, outdated or superseded in SEC Release No. 33-10532, Disclosure Update and Simplification. In addition, the amendments expanded the disclosure requirements on the analysis of shareholders’ equity for interim financial statements. Under the amendments, an analysis of change in each caption of shareholders’ equity presented in the consolidated balance sheet must be provided in a note or separate statement. The analysis should present a reconciliation of the beginning balance to the ending balance of each period for which a statement of comprehensive income is required to be filed. The final rules are effective for all filings made on or after November 5, 2018, with the option for the filer’s first presentation of the changes in shareholders’ equity to be included in its Form 10-Q for the quarter that begins after the effective date of the amendments. The Company has included this new presentation in its consolidated statements of shareholders' equity.
﻿
Accounting Pronouncements Not Yet Adopted
﻿
Leases
﻿
In February 2016, the FASB issued ASU 2016-02, Leases (Topic 842), a comprehensive new standard that amends various aspects of existing accounting guidance for leases, including the recognition of a right-of-use asset and a lease liability in the balance sheet and disclosing key information about leasing arrangements. This ASU is effective for fiscal years beginning after December 15, 2018, including interim periods within those fiscal years. Early adoption is permitted. During 2018, the FASB issued additional ASUs that address implementation issues and correct or improve certain aspects of the new accounting guidance for leases, including ASU 2018-10, Codification Improvements to Topic 842, Leases and ASU 2018-11, Leases (Topic 842): Targeted Improvements. These ASUs do not change the core principles in the lease accounting standard outlined above. The amendments in ASU 2018-11 provide an optional transition method that allows entities to initially apply the new lease accounting standard at the adoption date and recognize a cumulative-effect adjustment to the opening balance of retained earnings in the period of adoption. Consequently, an entity’s reporting for the comparative periods will continue to be in accordance with current lease accounting guidance. Management established a cross-functional team to evaluate and implement the new standard. The team selected a third-party software solution to facilitate the accounting and financial reporting requirements of the new lease accounting standard. Lease data elements have been gathered and migrated to the software solution.
﻿
Based on current evaluations, the Company expects to recognize additional assets and liabilities upon adoption of Topic 842 ranging from $55,000 to $65,000 to reflect right-of-use assets and lease liabilities as of September 1, 2019. The Company does not expect a material impact to the Company’s consolidated statements of earnings, comprehensive income, shareholders’ equity, or cash flows.
﻿
Measurement of Credit Losses
﻿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financial statement periods beginning after December 15, 2019, including interim periods within those fiscal years, with early adoption permitted for financial statement periods beginning after December 15, 2018. The new standard is effective for the Company for its fiscal year 2021. The Company is currently evaluating this standard to determine the impact, if any, of adoption on its consolidated financial statements.
﻿
Goodwill Impairment
﻿
In January 2017, the FASB issued its final standard on simplifying the test for goodwill impairment. This standard, issued as ASU 2017-04,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new standard is effective for the Company for its fiscal year 2021. Upon adoption, the Company will apply this guidance prospectively to its annual and interim goodwill impairment tests and disclose the change in accounting principle.
Other pronouncements issued by the FASB or other authoritative accounting standards groups with future effective dates are either not applicable or are not expected to be significant to the Company’s consolidated financial statements.
﻿
Reclassifications
﻿
Certain of the prior period line items contained in the Consolidated Statement of Shareholders’ Equity were condensed to conform to our current period presentation. The Company combined the “Exercise of common stock options,” the “Common stock issued under associate stock purchase plan,” the “Shares issued upon vesting of restricted stock units, including dividend equivalent units,” the “Stock-based compensation,” and the “Issuance of restricted common stock, net of cancellations” line items into a single line titled “Associate Incentive Plans”. These reclassifications did not affect the total amount of Shareholders’ Equity. </t>
  </si>
  <si>
    <t>Revenue</t>
  </si>
  <si>
    <t>Revenue [Abstract]</t>
  </si>
  <si>
    <t xml:space="preserve">﻿
2. REVENUE
﻿
Revenue Recognition
﻿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s contracts have a single performance obligation, to deliver products, and are short-term in nature. The Company estimates product returns based on historical return rates. Total accrued sales returns were $5,432 and $4,832 as of August 31, 2019 and September 1, 2018, respectively, and are reported as Accrued liabiliti es in the Consolidated Balance Sheets. Sales taxes and value-added taxes in foreign jurisdictions that are collected from customers and remitted to governmental authorities are accounted for on a net basis and therefore are excluded from net sales.
﻿
Consideration Payable to a Customer
﻿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14,770 and $14,000 as of August 31, 2019 and September 1, 2018, respectively, and are include d in Accrued liabilities in the Consolidated Balance Sheets. Sign-on payments, not yet recognized as a reduction of revenue, are recorded in Prepaid expenses and other current assets in the Consolidated Balance Sheets and were $2,788 and $2,457 as of August 31, 2019 and September 1, 2018, respectively.
﻿
Contract Assets and Liabilities
﻿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August 31, 2019 and September 1, 2018.
﻿
Disaggregation of Revenue
﻿
The Company operates in one operating and reportable segment as a distributor of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year ended August 31, 2019:
﻿
﻿
﻿
﻿
For the Fiscal Year Ended
﻿
August 31, 2019
﻿
(52 weeks)
﻿ Manufacturing Heavy
48
%
﻿ Manufacturing Light
22
%
﻿ Government
8
%
﻿ Retail/Wholesale
6
%
﻿ Commercial Services
4
%
﻿ Other (1)
12
%
﻿ Total net sales
100
%
﻿
﻿
﻿
﻿ (1)
The other category primarily includes individual customer and small business net sales not assigned to a specific industry classification.
﻿
The Company’s net sales originating from the following geographic areas were as follows for the year ended August 31, 2019:
﻿
﻿
﻿
﻿
For the Fiscal Year Ended
﻿
August 31, 2019
﻿
(52 weeks)
﻿ United States
$ 3,243,026
96
%
﻿ U . K .
56,506
2
%
﻿ Canada
41,126
1
%
﻿ Mexico
23,159
1
%
﻿ Total net sales
$ 3,363,817
100
%
﻿
﻿ </t>
  </si>
  <si>
    <t>Fair Value</t>
  </si>
  <si>
    <t>Fair Value [Abstract]</t>
  </si>
  <si>
    <t>3.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Level 1 —Observable inputs that reflect quoted prices (unadjusted) for identical assets or liabilities in active markets.
﻿
Level 2 —Include other inputs that are directly or indirectly observable in the marketplace.
﻿
Level 3 —Unobservable inputs which are supported by little or no market activity.
﻿
As of August 31, 2019 and September 1, 2018 , the Company did no t have any cash equivalents.
﻿
In connection with the construction of the Company’s customer fulfillment center (“CFC”) in Columbus, Ohio, the Company entered into an arrangement during fiscal 2013 with the Columbus-Franklin County Finance Authority (“Finance Authority”) which provided savings on state and local sales taxes imposed on construction materials purchased by entities that finance the transactions through them. Under this arrangement, the Finance Authority issued taxable bonds in the amount of $27,025 to finance the structure and site improvements of the Company’s CFC. The Company purchased these bonds at issuance. The bonds were redeemed in fiscal 2019 and all funds have been settled as of August 31, 2019. The bonds had an outstanding balance of $27,025 at September 1, 2018 and were classified as available for sale securities in accordance with ASC Topic 320. The fair values of these securities were based on observable inputs in non-active markets, which are therefore classified as Level 2 in the hierarchy. The Company did no t record any gains or losses on these securities during the year ended August 31, 2019.
﻿
The Company’s financial instruments, other than those presented in the disclosure above,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August 31, 2019 and September 1, 2018.
﻿
During the years ended August 31, 2019 and September 1, 2018, the Company had no remeasurements of non-financial assets or liabilities at fair value on a non-recurring basis subsequent to their initial recognition.</t>
  </si>
  <si>
    <t>Net Income Per Share</t>
  </si>
  <si>
    <t>Net Income Per Share [Abstract]</t>
  </si>
  <si>
    <t xml:space="preserve">4. NET INCOME PER SHARE
﻿
The Company’s non-vested restricted stock awards contain non-forfeitable rights to dividends and meet the criteria of a participating security as defined by ASC Topic 260, “ Earnings Per Share.”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
The following table sets forth the computation of basic and diluted net income per common share under the two-class method for the fiscal years ended August 31, 2019 , September 1, 2018 and September 2, 2017 , respectively :
﻿
﻿
﻿
﻿
﻿
For the Fiscal Years Ended
﻿
August 31,
September 1,
September 2,
﻿
2019
2018
2017
﻿
(52 weeks)
(52 weeks)
(52 weeks)
﻿
﻿ Net income attributable to MSC Industrial as reported
$ 288,865
$ 329,223
$ 231,431
﻿ Less: Distributed net income available to participating securities
(45)
(89)
(206)
﻿ Less: Undistributed net income available to participating securities
(75)
(291)
(410)
﻿
﻿ Numerator for basic net income per share:
﻿ Undistributed and distributed net income available to common shareholders
$ 288,745
$ 328,843
$ 230,815
﻿ Add: Undistributed net income allocated to participating securities
75
291
410
﻿ Less: Undistributed net income reallocated to participating securities
(75)
(290)
(408)
﻿
﻿ Numerator for diluted net income per share:
﻿ Undistributed and distributed net income available to common shareholders
$ 288,745
$ 328,844
$ 230,817
﻿
﻿ Denominator:
﻿ Weighted average shares outstanding for basic net income per share
55,245
56,355
56,591
﻿ Effect of dilutive securities
263
352
380
﻿ Weighted average shares outstanding for diluted net income per share
55,508
56,707
56,971
﻿
﻿ Net income per share two-class method:
﻿ Basic
$ 5.23
$ 5.84
$ 4.08
﻿ Diluted
$ 5.20
$ 5.80
$ 4.05
﻿
﻿ Potentially dilutive securities
1,080
207
—
﻿
﻿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MSC common stock, and therefore their inclusion would be anti-dilutive. </t>
  </si>
  <si>
    <t>Business Combinations</t>
  </si>
  <si>
    <t>Business Combinations [Abstract]</t>
  </si>
  <si>
    <t>Business Combination</t>
  </si>
  <si>
    <t xml:space="preserve">﻿
5. BUSINESS COMBINATIONS
﻿
Acquisition of certain assets of TAC
On February 1, 2019 , two subsidiaries of the Company, MSC IndustrialSupply, S. de R.L. de C.V. and MSC Import Export LLC (together, “MSC Mexico”), completed the acquisition of certain assets of TAC Insumos Industriales, S. de R.L. de C.V. and certain of its affiliates (together, “TAC”). The Company holds a 75% interest in each of the MSC Mexico entities. The acquisition provides the Company with the opportunity to further expand its business throughout North America. The portion of the consideration attributable to the Company is $13,911 , which includes the Company’s portion of a post-closing working capital adjustment in the amount of $2,286 that is payable to TAC in December 2019 and is subject to finalization. Total cash consideration funded by the Company came from available cash resources and borrowings under its revolving credit facilities (see Note 9 “Debt and Capital Lease Obligations”). The Company also loaned the noncontrolling interest owner $2,850 to fund a portion of its initial capital contributions to MSC Mexico.
The acquisition was accounted for as a business acquisition pursuant to ASC 805. As required by ASC 805, the Company allocated the consideration to assets and liabilities based on their estimated fair value at the acquisition date. The Company’s acquisition accounting as of August 31, 2019 is preliminary primarily due to the pending final valuation and any additional working capital adjustments to the purchase price. The following table summarizes the amounts of identified assets acquired based on the estimated fair value at the acquisition date:
﻿
﻿
﻿
﻿ Inventories
$ 9,476
﻿ Identifiable intangibles
6,200
﻿ Goodwill
2,872
﻿ Total assets acquired
$ 18,548
﻿ Less: Fair Value of Noncontrolling Interest
(4,637)
﻿ Total MSC Industrial Purchase Price Consideration
$ 13,911
﻿
Acquired intangible assets with a fair value of $6,200 consisted of customer relationships with a useful life of nine years. The goodwill amount of $2,872 represents the excess of the purchase price over the fair value of the net tangible and intangible assets acquired and noncontrolling interest. The primary items that generated the goodwill were the premiums paid by the Company for the right to control the acquisition of certain assets and benefit from adding a platform to expand the Company’s footprint in Mexico. This goodwill will not be amortized and will be included in the Company’s periodic test for impairment at least annually. Goodwill is deductible for tax purposes. The fair value of the noncontrolling interest was determined utilizing the market approach and consideration of the overall business enterprise value. The amount of revenue and loss before provision for income taxes f rom MSC Mexico included in the consolidated statements of i ncome was $23,159 and ( $393 ), respectively , for the fiscal year ended August 31, 2019. In addition, the Company incurred non-recurring transaction and integration costs relating to MSC Mexico totaling $202 , which are included in the Company’s consolidated statement of income as operating expenses for the fiscal year ended August 31, 2019.
﻿
Acquisition of AIS
On April 30, 2018 , the Company acquired 100% of the outstanding shares of privately held All Integrated Solutions , Inc. (“AIS”) , which does business under the name AIS. AIS is a leading value-added distributor of industrial fasteners and components, MRO supplies and assembly tools, headquartered in Franksville, Wisconsin. Total cash consideration paid was $87,848 , which included a post-closing working capital adjustment in the amount of $1,155 , which was paid out in August 2018. The acquisition was funded from available cash resources and borrowings under the Credit Facility.
﻿
Acquisition of DECO
﻿
On July 31, 2017 , the Company acquired certain assets and assumed certain liabilities of DECO Tool Supply Co. (“DECO”) , an industrial supply distributor based in Davenport, Iowa . The cash purchase price for the combined acquisition of the DECO business and real property was $43,083 , which included a post-closing working capital adjustment in the amount of $738 , which was paid out in October 2017 .
﻿
The acquisitions of AIS, DECO, and TAC were accounted for as business purchases pursuant to ASC 805. The results of operations for AIS, DECO, and TAC have been included in our consolidated financial statements from the respective dates of acquisition. </t>
  </si>
  <si>
    <t>Property, Plant And Equipment</t>
  </si>
  <si>
    <t>Property, Plant And Equipment [Abstract]</t>
  </si>
  <si>
    <t>6. PROPERTY, PLANT AND EQUIPMENT
﻿
The following is a summary of property, plant and equipment and the estimated useful lives used in the computation of depreciation and amortization:
﻿
﻿
﻿
﻿
﻿
August 31,
September 1,
﻿
Number of Years
2019
2018
﻿ Land
—
$ 28,134
$ 28,154
﻿ Building and improvements
3
-
40
187,207
186,208
﻿ Leasehold improvements
The lesser of lease term or 7
3,135
3,114
﻿ Furniture, fixtures and equipment
3
-
20
181,150
185,556
﻿ Computer systems, equipment and software
3
-
10
392,530
364,050
﻿
792,156
767,082
﻿ Less: accumulated depreciation and amortization
481,302
455,397
﻿ Total
$ 310,854
$ 311,685
﻿
The amount of capitalized interest, net of accumulated amortization, included in property, plant and equipment was $677 and $716 at August 31, 2019 and September 1, 2018 , respectively. Depreciation expense was $53,243 , $52,113 and $54,356 for the fiscal years ended August 31, 2019 , September 1, 2018 , and September 2, 2017 .</t>
  </si>
  <si>
    <t>Income Taxes</t>
  </si>
  <si>
    <t>Income Taxes [Abstract]</t>
  </si>
  <si>
    <t xml:space="preserve">7. INCOME TAXES
﻿
The provision for income taxes is comprised of the following:
﻿
﻿
﻿
﻿
For the Fiscal Years Ended
﻿
August 31,
September 1,
September 2,
﻿
2019
2018
2017
﻿ Current:
﻿ Federal
$ 66,161
$ 85,205
$ 108,347
﻿ State and local
16,239
16,108
16,059
﻿
82,400
101,313
124,406
﻿ Deferred:
﻿ Federal
10,622
(27,372)
10,938
﻿ State and local
1,310
3,025
1,217
﻿
11,932
(24,347)
12,155
﻿ Total
$ 94,332
$ 76,966
$ 136,561
﻿
Significant components of deferred tax assets and liabilities are as follows:
﻿
﻿
﻿
August 31,
September 1,
﻿
2019
2018
﻿ Deferred tax liabilities:
﻿ Depreciation
$ (40,602)
$ (36,361)
﻿ Deferred catalog costs
(546)
(561)
﻿ Goodwill
(86,707)
(77,023)
﻿ Intangible amortization
(143)
—
﻿
(127,998)
(113,945)
﻿ Deferred tax assets:
﻿ Accounts receivable
3,823
2,812
﻿ Inventory
6,529
6,163
﻿ Deferred compensation
853
650
﻿ Stock-based compensation
5,887
5,329
﻿ Intangible amortization
—
988
﻿ Foreign Tax Credit
2,712
2,712
﻿ Less: Valuation Allowance
(1,762)
(1,762)
﻿ Other accrued expenses/reserves
8,164
7,192
﻿
26,206
24,084
﻿ Net Deferred Tax Liabilities
$ (101,792)
$ (89,861)
﻿
Reconciliation of the statutory federal income tax rate to the Company’s effective tax rate is as follows:
﻿
﻿
﻿
﻿
﻿
For the Fiscal Years Ended
﻿
August 31,
September 1,
September 2,
﻿
2019
2018
2017
﻿ U.S. Federal statutory rate
21.0
%
25.6
%
35.0
%
﻿ State income taxes, net of Federal benefit
3.7
3.4
3.0
﻿ Revaluation of Net Deferred Tax Liabilities
—
(10.0)
—
﻿ Other, net
(0.1)
(0.1)
(0.9)
﻿ Effective income tax rate
24.6
%
18.9
%
37.1
%
﻿
The aggregate changes in the balance of gross unrecognized tax benefits during fiscal 2019 and 2018 were as follows:
﻿
﻿
﻿
﻿
August 31,
September 1,
﻿
2019
2018
﻿ Beginning Balance
$ 11,943
$ 12,641
﻿ Additions for tax positions relating to current year
2,203
2,811
﻿ Additions for tax positions relating to prior years
2,201
1,940
﻿ Reductions for tax positions relating to prior years
(409)
(2,821)
﻿ Settlements
(1,371)
—
﻿ Lapse of statute of limitations
(1,270)
(2,628)
﻿ Ending Balance
$ 13,297
$ 11,943
﻿
Included in the balance of unrecognized tax benefits at August 31, 2019 is $1,134 related to tax positions for which it is reasonably possible that the total amounts could significantly change during the next 12 months. This amount represents a decrease in unrecognized tax benefits comprised primarily of items related to expiring statutes of limitations in state jurisdictions.
﻿
The Company recognizes interest expense and penalties in the provision for income taxes. The fiscal years 2019 , 2018 and 2017 provisions include interest and penalties of $27 , $44, and $245 , respectively. The Company has accrued $521 and $447 for interest and penalties as of August 31, 2019 and September 1, 2018 , respectively.
﻿
The Company has a foreign tax credit carryover of $2,712 in fiscal year 2018 of which a valuation allowance of $1,762 has been provided. This foreign tax credit carryover expires beginning fiscal year 2024.
﻿
On December 22, 2017, the TCJA was enacted. The TCJA made significant changes to U.S. federal income tax laws including permanently lowering the U.S. corporate income tax rate from 35% to 21% effective January 1, 2018. As the Company has a fiscal August year-end, the lower corporate income tax rate was phased in, resulting in a U.S. statutory rate of 25.6% for the fiscal year ending September 1, 2018. The Company’s statutory federal tax rate is 21.0% for fiscal years 2019 and beyond. U.S. GAAP required that the impact of tax legislation be recognized in the period in which the law was enacted.
﻿
In December 2017, the SEC issued Staff Accounting Bulletin No. 118, which allows a company to report provisional numbers related to the TCJA and adjust those amounts during a measurement period not to extend beyond one year. The Company recorded a net tax benefit of $40,464 due to the revaluation of its net deferred tax liabilities primarily related to the lower federal corporate tax rate, partially offset by the lower federal benefit for state taxes and the change from a worldwide tax system to a territorial tax system in fiscal 2018. The amounts recorded are provisional and are subject to change due to further interpretations of the TCJA, legislative action to address questions that arise because of the TCJA, and/or any updates or changes to estimates the Company has utilized to calculate the impacts, such as return to accrual adjustments and/or changes to current year earnings estimates and the Company’s ongoing analysis of the TCJA.
﻿
The Company is routinely examined by federal and state tax authorities. The Company is currently under exam ination by the Internal Revenue Service due to a refund claim for a specific tax credit taken on the Federal tax return and as such is subject to examination from fiscal 2013 to present. With limited exceptions, the Company is no longer subject to state income tax examinations prior to fiscal 2014. </t>
  </si>
  <si>
    <t>Accrued Liabilities</t>
  </si>
  <si>
    <t>Accrued Liabilities [Abstract]</t>
  </si>
  <si>
    <t xml:space="preserve">﻿
8. ACCRUED LIABILITIES
﻿
Accrued liabilities consist of the following:
﻿
﻿
August 31,
September 1,
﻿
2019
2018
﻿ Accrued payroll and fringe
$ 38,958
$ 33,012
﻿ Accrued bonus
14,132
25,620
﻿ Accrued sales, property and income taxes
11,310
13,380
﻿ Accrued sales rebates and returns
20,202
18,832
﻿ Accrued other
26,751
30,449
﻿ Total accrued liabilities
$ 111,353
$ 121,293
﻿ </t>
  </si>
  <si>
    <t>Debt And Capital Lease Obligations</t>
  </si>
  <si>
    <t>Debt And Capital Lease Obligations [Abstract]</t>
  </si>
  <si>
    <t>9. DEBT AND CAPITAL LEASE OBLIGATIONS
Debt at August 31, 2019 and September 1, 2018 consisted of the following:
﻿
﻿
﻿
August 31,
September 1,
﻿
2019
2018
﻿
﻿ Revolving Credit Facilities
﻿ Committed bank facility
$
-
$ 224,000
﻿ Uncommitted bank facilities
155,000
-
﻿ Private Placement Debt:
﻿ Senior notes, series A
75,000
75,000
﻿ Senior notes, series B
100,000
100,000
﻿ Senior notes
20,000
20,000
﻿ Shelf Facility Agreements
90,000
90,000
﻿ Capital lease and financing obligations
3,053
27,926
﻿ Less: unamortized debt issuance costs
(1,169)
(1,593)
﻿ Total debt
$ 441,884
$ 535,333
﻿ Less: short-term debt (1)
(175,453)
(224,097)
﻿ Long-term debt
$ 266,431
$ 311,236
__________________________
(1)
Net of unamortized debt issuance costs expected to be amortized in the next 12 months.
﻿
﻿
Revolving Credit Facilities
﻿
In April 2017, the Company entered into a $600,000 committed credit facility (the “Committed Facility”). The Committed Facility, which matures on April 14, 2022 , provides for a five -year unsecured revolving loan facility.
﻿
The Committed Facility permits up to $50,000 to be used to fund letters of credit. The Committed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The interest rate is based on either LIBOR or a base rate, plus in either case a spread based on the Company’s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month interest periods.
﻿
During the first quarter of fiscal 2019, the Company entered into six unsecured credit facilities that are uncommitted (the “Uncommitted Facilities”), totaling $440,000 of maximum uncommitted availability. Borrowings under the Uncommitted Facilities are generally due at the end of the applicable agreed interest period, but, in any event, no later than the one-year anniversary of the entrance into the applicable Uncommitted Facility. The Uncommitted Facilities contain limited covenants. An event of default under the Company’s Committed Facility is an event of default under the Uncommitted Facilities. The interest rate on the Uncommitted Facilities is based on LIBOR or the bank’s cost of funds or as otherwise agreed upon by the applicable bank and the Company. The $155,000 outstanding at the end of fiscal 2019 under the Uncommitted Facilities is classified as short-term in the Company’s Condensed Consolidated Balance Sheet.
﻿
During fiscal 2019, the Company borrowed $382,000 and repaid $451,000 under its revolving credit facilities. As of August 31, 2019 and September 1, 2018, the weighted average interest rates on borrowings under all its revolving credit facilities were 3.01% and 3.20% , respectively.
﻿
Private Placement Debt
﻿
In July 2016, the Company completed the issuance and sale of $75,000 aggregate principal amount of 2.65% Senior Notes, Series A, due July 28, 2023 and $100,000 aggregate principal amount of 2.90% Senior Notes, Series B, due July 28, 2026 ; and in June 2018, the Company completed the issuance and sale of $20,000 aggregate principal amount of 3.79% Senior Notes, due June 11, 2025 (collectively “Private Placement Debt”). Interest is payable semiannually at the fixed stated interest rates.
﻿
Shelf Facility Agreements
﻿
In January 2018, the Company entered into Note Purchase and Private Shelf Agreements with Metropolitan Life Insurance Company (“Met Life Note Purchase Agreement”) and PGIM, Inc. (“Prudential Note Purchase Agreement” and together with the Met Life Note Purchase Agreement, the “Shelf Facility Agreements”).
﻿
The Met Life Note Purchase Agreement provides for an uncommitted facility for the issuance and sale of up to an aggregate total of $250,000 of senior notes, at either fixed or floating rates. In June 2018, the Company completed the issuance and sale of $20,000 aggregate principal amount of 3.22% Series 2018A Notes, due June 11, 2020 and $20,000 aggregate principal amount of 3.42% Series 2018B Notes, due June 11, 2021 . Interest is payable semiannually at the fixed stated interest rates. As of August 31, 2019, the uncommitted availability under the Met Life Note Purchase Agreement is $210,000 .
﻿
The Prudential Note Purchase Agreement provides for an uncommitted facility for the issuance and sale of up to an aggregate total of $250,000 of senior notes, at a fixed rate. In January 2018, the Company completed the issuance and sale of $50,000 aggregate principal amount of 3.04% Senior Notes due January 12, 2023 . Interest is payable semiannually. As of August 31, 2019, the uncommitted availability under the Prudential Note Purchase Agreement is $200,000 .
﻿
Each of the credit facilities, Private Placement Debt, and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Private Placement Debt, and Shelf Facility Agreements.
﻿
At August 31, 2019 and September 1, 2018, the Company was in compliance with the operating and financial covenants of the Credit Facility, Private Placement Debt, and Shelf Facility Agreements, respectively.
﻿
Maturities of debt, excluding capital lease and financing obligations, as of August 31, 2019 are as follows:
﻿
﻿
﻿
Maturities of
﻿ Fiscal Year
Debt
﻿ 2020
$ 175,000
﻿ 2021
20,000
﻿ 2022
—
﻿ 2023
125,000
﻿ 2024
—
﻿ Thereafter
120,000
﻿ Total
$ 440,000
﻿
Capital Lease Obligations
﻿
In connection with the construction of the Company’s CFC in Columbus, Ohio in fiscal 2013, the Finance Authority originally held the title to the building and entered into a long-term lease with the Company. The lease was classified as a capital lease in accordance with ASC Topic 840 and was terminated and paid in full on May 29, 2019.
﻿
From time to time, the Company enters into capital leases and financing arrangements with vendors to purchase certain IT equipment or software. The equipment or software acquired from these vendors is paid for over a specified period of time based on the terms agreed upon. During the fiscal year ended August 31, 2019 , the Company entered into capital lease and financing obligations related to certain IT equipment and software totaling $3,497 . The gross amount of property and equipment acquired under the capital lease obligations at August 31, 2019 was approximately $2,593 . There is no related accumulated amortization for these capital leases as of August 31, 2019 .
﻿
At August 31, 2019 , the approximate present value of future minimum payments under capital leases and financing arrangements are as follows:
﻿
﻿ Fiscal Year
Payments under capital leases and financing arrangements
﻿ 2020
$ 840
﻿ 2021
786
﻿ 2022
749
﻿ 2023
578
﻿ 2024 and beyond
100
﻿ Present value of minimum lease payments
$ 3,053
﻿ Less: current portion
840
﻿ Long-term capital leases and financing arrangements
$ 2,213</t>
  </si>
  <si>
    <t>Shareholders' Equity</t>
  </si>
  <si>
    <t>Shareholders' Equity [Abstract]</t>
  </si>
  <si>
    <t>10. SHAREHOLDERS’ EQUITY
﻿
Share Repurchases
﻿
During fiscal 1999, the Board of Directors established the MSC Stock Repurchase Plan (the “Repurchase Plan”). In 2011, the Board of Directors reaffirmed and replenished the Repurchase Plan so that the total number of shares of Class A common stock authorized for future repurchase was 5,000 shares. As of August 31, 2019 , the maximum number of shares that may yet be repurchased under the Repurchase Plan was 1,157 shares. The Repurchase Plan allows the Company to repurchase shares at any time and in any increments it deems appropriate in accordance with Rule 10b-18 under the Securities Exchange Act of 1934, as amended.
﻿
During fiscal years 2019 and 2018, the Company repurchased 1,055 shares and 972 shares, respectively, of its Class A common stock for $84,611 and $82,369 , respectively. 44 and 54 of these shares were repurchased by the Company to satisfy the Company’s associates’ tax withholding liability associated with its share-based compensation program in fiscal years 2019 and 2018, respectively. The Company retired approximately 8,212 shares of treasury stock during fiscal 2019 that was purchased at a cost of $493,612 .
﻿
In July 2018, the Company announced that in connection with its existing share repurchase authorization, the Company had entered into a stock purchase agreement with the holders of the Company’s Class B common stock to purchase a pro rata number of shares, such that their aggregate percentage ownership in the Company would remain substantially the same. In September 2018, the Company purchased 113 shares of its Class A common stock from certain of its Class B shareholders at a purchase price of $84.29 per share. In October 2018, the Company purchased 2 shares of its Class A common stock from certain of its Class B shareholders at a purchase price of $85.00 per share. In November 2018, the Company purchased 123 shares of its Class A common stock from certain of its Class B shareholders at a purchase price of $81.22 per share. These figures are included in the totals provided in the previous paragraph. All of these shares were immediately retired.
﻿
Shares of the Company’s common stock purchased pursuant to the stock purchase agreement, as well as shares purchased to satisfy the Company’s associates’ tax withholding liability associated with its share-based compensation program, did not reduce the number of shares that may be repurchased under the Repurchase Plan. The Company reissued 64 and 57 shares of treasury stock during fiscal years 2019 and 2018 to fund the Associate Stock Purchase Plan (see Note 11).
﻿
Common Stock
﻿
Each holder of the Company’s Class A common stock is entitled to one vote for each share held of record on the applicable record date on all matters presented to a vote of shareholders, including the election of directors. The holders of Class B common stock are entitled to 10 votes per share for each share held of record on the applicable record date and are entitled to vote, together with the holders of the Class A common stock, on all matters which are subject to shareholder approval. Holders of Class A common stock and Class B common stock have no cumulative voting rights or preemptive rights to purchase or subscribe for any stock or other securities and there are no redemption or sinking fund provisions with respect to such stock.
﻿
The holders of the Company’s Class B common stock have the right to convert their shares of Class B common stock into shares of Class A common stock at their election and on a one-to-one basis, and all shares of Class B common stock convert into shares of Class A common stock on a one to-one basis upon the sale or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
Preferred Stock
﻿
The Company has authorized 5,000 shares of preferred stock. The Company’s Board of Directors has the authority to issue the shares of preferred stock. Shares of preferred stock may have priority over the Company’s Class A common stock and Class B common stock with respect to dividend or liquidation rights, or both. As of August 31, 2019 , there were no shares of preferred stock issued or outstanding .
﻿
Cash Dividend
﻿
In 2003, the Board of Directors instituted a policy of regular quarterly cash dividends to shareholders. This policy is reviewed regularly by the Board of Directors. On October 17, 2019 , the Board of Directors declared a quarterly cash dividend of $0.75 per share, payable on November 26, 2019 to shareholders of record at the close of business on November 12, 2019 . The dividend will result in a payout of approximately $41,924 , based on the number of shares outstanding at October 1, 2019.</t>
  </si>
  <si>
    <t>Associate Benefit Plans</t>
  </si>
  <si>
    <t>Associate Benefit Plans [Abstract]</t>
  </si>
  <si>
    <t>11. ASSOCIATE BENEFIT PLANS
﻿
The Company accounts for all share-based payments in accordance with ASC 718. Stock ‑based compensation expense included in operating expenses for the fiscal years ended August 31, 2019 , September 1, 2018 and September 2, 2017 was as follows:
﻿
﻿
﻿
﻿
For the Fiscal Years Ended
﻿
August 31,
September 1,
September 2,
﻿
2019
2018
2017
﻿ Stock options
$ 4,786
$ 4,534
$ 4,369
﻿ Restricted share awards
1,552
2,856
4,399
﻿ Restricted stock units
9,633
7,281
4,872
﻿ Associate Stock Purchase Plan
312
263
285
﻿ Total
16,283
14,934
13,925
﻿ Deferred income tax benefit
(4,006)
(4,376)
(5,292)
﻿ Stock-based compensation expense, net
$ 12,277
$ 10,558
$ 8,633
﻿
Stock Compensation Plans
﻿
2015 Omnibus Incentive Plan
﻿
At the Company’s annual meeting of shareholders held on January 15, 2015, the shareholders approved the MSC Industrial Direct Co., Inc. 2015 Omnibus Incentive Plan (“2015 Omnibus Plan”). The 2015 Omnibus Plan replaced the Company’s 2005 Omnibus Incentive Plan (the “Prior Plan”) and, beginning January 15, 2015, all awards are granted under the 2015 Omnibus Plan. Awards under the 2015 Omnibus Plan may be made in the form of stock options, stock appreciation rights, restricted stock, restricted stock units, other share-based awards, and performance cash, performance shares or performance units. All outstanding awards under the Prior Plan will continue to be governed by the terms of the Prior Plan. Upon approval of the 2015 Omnibus Plan, the maximum aggregate number of shares of common stock authorized to be issued under the 2015 Omnibus Plan was 5,217 shares , of which 2,726 authorized shares of common stock were remaining as of August 31, 2019.
﻿
Stock Options
A summary of the status of the Company’s stock options at August 31, 2019 and changes during the fiscal year then ended is presented in the table and narrative below:
﻿
﻿
﻿
2019
﻿
Shares
Weighted-Average Exercise Price
﻿ Outstanding - beginning of year
1,760
$ 72.96
﻿ Granted
398
83.21
﻿ Exercised
(208)
75.03
﻿ Canceled/Forfeited
(56)
78.30
﻿ Outstanding - end of year
1,894
74.73
﻿ Exercisable - end of year
888
$ 72.63
﻿
The total intrinsic value of options exercised during the fiscal years ended August 31, 2019 , September 1, 2018 and September 2, 2017 was $1,882 , $7,516 , and $9,474 , respectively. The unrecognized share-based compensation cost related to stock option expense at August 31, 2019 was $7,697 and will be recognized over a weighted average of 2.1 years.
﻿
Stock option awards outstanding under the Company’s incentive plans have been granted at exercise prices that are equal to the market value of its common stock on the date of grant. Such options generally vest over a period of four years and expire at sev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
Expected Volatility — The expected volatility factor is based on the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
Expected Dividend Yield — The expected dividend yield is based on the Company's historical practice of paying quarterly dividends on its common stock.
The Company’s weighted-average assumptions used to estimate the fair value of stock options granted during the fiscal years ended August 31, 2019, September 1, 2018, and September 2, 2017 were as follows:
﻿
﻿
2019
2018
2017
﻿ Expected life (in years)
4.0
4.0
4.1
﻿ Risk-free interest rate
2.98
%
1.87
%
1.16
%
﻿ Expected volatility
23.1
%
22.1
%
20.5
%
﻿ Expected dividend yield
2.70
%
2.30
%
2.40
%
﻿ Weighted-Average Grant-Date Fair Value
$ 14.05
$ 12.25
$ 9.29
﻿
﻿
The following table summarizes information about stock options outstanding and exercisable at August 31, 2019 :
﻿
﻿
﻿
﻿ Range of Exercise Prices
Number of Options Outstanding at August 31, 2019
Weighted-Average Remaining Contractual Life
Weighted-Average Exercise Price
Intrinsic Value
Number of Options Exercisable at August 31, 2019
Weighted-Average Remaining Contractual Life
Weighted-Average Exercise Price
Intrinsic Value
﻿ $ 58.90 – $ 69.46
386
3.1
$ 59.02
$ 3,322
266
3.1
$ 59.08
$ 2,277
﻿ 69.47 – 72.23
433
4.2
71.33
—
204
4.2
71.33
—
﻿ 72.24 – 81.76
501
4.2
80.12
—
214
3.0
80.81
—
﻿ 81.77 – 83.03
574
4.7
83.14
—
204
2.2
83.03
—
﻿
1,894
4.1
$ 74.73
$ 3,322
888
3.1
$ 72.63
$ 2,277
﻿
Restricted Stock Awards
﻿
A summary of the non-vested restricted share awards (“RSA”) granted under the Company’s incentive plans for the fiscal year ended August 31, 2019 is as follows:
﻿
﻿
﻿
2019
﻿
Shares
Weighted-Average Grant-Date Fair Value
﻿ Non-vested restricted share awards at the beginning of the year 63
$ 81.98
﻿ Granted
—
—
﻿ Vested (41)
81.95
﻿ Canceled/Forfeited (1)
82.61
﻿ Non-vested restricted share awards at the end of the year 21
$ 82.00
﻿
﻿
The fair value of each RSA is the closing stock price on the NYSE of the Company’s Class A common stock on the date of grant. Upon vesting, a portion of the RSA may be withheld to satisfy the minimum statutory withholding taxes. The remaining RSAs will be settled in shares of the Company’s Class A common stock after the vesting period. The fair value of shares vested during the fiscal years ended August 31, 2019 , September 1, 2018 and September 2, 2017 was $3,368 , $7,222 and $7,357 , respectively. The unrecognized compensation cost related to the non-vested RSAs at August 31, 2019 is $266 and will be recognized over a weighted-average period of 0.2 years.
﻿
Restricted Stock Units
﻿
A summary of the Company’s non-vested restricted stock unit (“RSU”) award activity for the fiscal year ended August 31, 2019 is as follows:
﻿
﻿
﻿
2019
﻿
Shares
Weighted-Average Grant-Date Fair Value
﻿ Non-vested restricted stock unit awards at the beginning of the year 377
$ 73.18
﻿ Granted 179
82.68
﻿ Vested (105)
72.97
﻿ Canceled/Forfeited (35)
77.52
﻿ Non-vested restricted stock unit awards at the end of the year 416
$ 76.93
﻿
The fair value of each RSU is the closing stock price on the NYSE of the Company’s Class A common stock on the date of grant. Upon vesting, a portion of the RSU award may be withheld to satisfy the minimum statutory withholding taxes. The remaining RSUs will be settled in shares of the Company’s Class A common stock after the vesting period. These awards accrue dividend equivalents on outstanding units (in the form of additional stock units) based on dividends declared on the Company’s Class A common stock and these additional RSUs are subject to the same vesting periods as the RSUs in the underlying award. The dividend equivalents are not included in the RSU table above. The unrecognized compensation cost related to the RSUs at August 31, 2019 was $23,501 and is expected to be recognized over a period of 2.9 years.
﻿
Associate Stock Purchase Plan
﻿
The Company has established a qualified Associate Stock Purchase Plan, the terms of which allow for eligible associates (as defined in the Associate Stock Purchase Plan) to participate in the purchase of up to a maximum of five shares of the Company’s Class A common stock at a price equal to 90% of the closing price at the end of each stock purchase period. On January 7, 2009, the shareholders of the Company approved an increase to the authorized but unissued shares of the Class A common stock of the Company reserved for sale under the Associate Stock Purchase Plan from 800 to 1,150 shares. On January 15, 2015, the shareholders of the Company approved an increase to the authorized but unissued shares of the Class A common stock of the Company reserved for sale under the Associate Stock Purchase Plan from 1,150 to 1,500 shares. As of August 31, 2019 , approximately 124 shares remain reserved for issuance under this plan. Associates purchased approximately 64 and 57 shares of common stock during fiscal years 2019 and 2018 at an average per share price of $71.65 and $78.65 , respectively.
﻿
Savings Plan
﻿
The Company maintains a defined contribution plan with both a profit sharing feature and a 401(k) feature which covers all associates who have completed at least one month of service with the Company. For fiscal years 2019 , 2018 , and 2017 , the Company contributed $8,439 , $7,730 and $7,048 , respectively, to the plan. The Company contributions are discretionary.</t>
  </si>
  <si>
    <t>Severance And Separation Benefits</t>
  </si>
  <si>
    <t>Severance And Separation Benefits [Abstract]</t>
  </si>
  <si>
    <t xml:space="preserve">12. SEVERANCE AND SEPARATION BENEFITS
﻿
During fiscal 2019, the Company reviewed its operations and identified opportunities for improvements in its workforce strategy and staffing, and increase its focus on performance management, to ensure it has the right skillsets and number of associates to execute its long-term vision. As such, the Company extended voluntary and involuntary severance and separation benefits to certain associates.
﻿
The amount of severance and separation benefit charges and other related costs were accrued for approximately 150 associates in fiscal 2019 for a total of $6,725 , which includes $337 of stock-based compensation expense from the acceleration of equity award vestings . Th ese costs are included within operating expenses in the Consolidated Statement of Income for the fiscal year ended August 31, 2019.
﻿
Severance and separation benefit charges accrued for in fiscal 2019 were $6,388 . Of this $6,388, $344 of these charges were paid out in fiscal 2019, resulting in a severance and separation cost liability balance of $6,044 at August 31, 2019.
﻿
﻿ </t>
  </si>
  <si>
    <t>Commitments And Contingencies</t>
  </si>
  <si>
    <t>Commitments And Contingencies [Abstract]</t>
  </si>
  <si>
    <t>13 . COMMITMENTS AND CONTINGENCIES
﻿
Leases
﻿
Certain of the operations of the Company are conducted on leased premises. The leases (most of which require the Company to provide for the payment of real estate taxes, insurance and other operating costs) are for varying periods, the longest extending to the fiscal year 20 31 . Some of the leased premises contain multiple renewal provisions, exercisable at the Company’s option, as well as escalation clauses. In addition, the Company is obligated under certain equipment and automobile operating leases, which expire on varying dates through fiscal 20 23 . At August 31, 2019 , approximate undiscounted minimum annual rentals on all such leases are as follows:
﻿
﻿
﻿ Fiscal Year
Total Rental Payments
﻿ 2020
$ 22,463
﻿ 2021
18,022
﻿ 2022
9,923
﻿ 2023
5,184
﻿ 2024
4,083
﻿ Thereafter
6,023
﻿ Total
$ 65,698
﻿
Total rental expense (exclusive of real estate taxes, insurance and other operating costs) for all operating leases for fiscal years 2019 , 2018 and 2017 was approximately $13,753 , $12,477 and $12,541 , respectively.</t>
  </si>
  <si>
    <t>Legal Proceedings</t>
  </si>
  <si>
    <t>Legal Proceedings [Abstract]</t>
  </si>
  <si>
    <t>14. LEGAL PROCEEDINGS
﻿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t>
  </si>
  <si>
    <t>Summary Of Quarterly Results</t>
  </si>
  <si>
    <t>Summary Of Quarterly Results [Abstract]</t>
  </si>
  <si>
    <t xml:space="preserve">15. SUMMARY OF QUARTERLY RESULTS (UNAUDITED)
﻿
The following table sets forth unaudited financial data for each of the Company’s last eight fiscal quarters.
﻿
﻿
﻿
Fiscal Year Ended August 31, 2019
Fiscal Year Ended September 1, 2018
﻿
First Quarter
Second Quarter
Third Quarter
Fourth Quarter (2)
First Quarter
Second Quarter (1)
Third Quarter
Fourth Quarter
﻿
﻿
(Unaudited)
﻿ Consolidated Income Statement Data:
﻿ Net sales
$ 831,597
$ 823,004
$ 866,546
$ 842,670
$ 768,561
$ 768,987
$ 828,345
$ 837,985
﻿ Gross profit
357,985
351,814
368,655
353,589
335,069
337,223
361,001
359,668
﻿ Income from operations
103,000
95,981
110,501
90,514
99,278
98,103
115,382
107,790
﻿ Net income
74,232
68,430
79,514
66,621
59,585
117,552
79,069
73,017
﻿ Net income attributable to MSC Industrial
74,232
68,424
79,601
66,608
59,585
117,552
79,069
73,017
﻿ Net income per share attributable to MSC Industrial:
﻿ Basic
1.34
1.24
1.44
1.21
1.06
2.08
1.40
1.30
﻿ Diluted
1.33
1.24
1.44
1.20
1.05
2.06
1.39
1.29
﻿
(1)
In the second quarter of fiscal 2018, the Company recorded a net tax benefit of $41,199 due to the revaluation of its net deferred tax liabilities primarily related to the lower federal corporate tax rate, partially offset by the lower federal benefit for state taxes and the change from a worldwide tax system to a territorial tax system, and a net tax benefit of $16,929 attributable to the lower effective tax rate required to bring our first half into alignment with the expected full-year rate.
(2)
In the fourth quarter of fiscal 2019, the Company recorded $6,725 of severance and separation benefit s charges and other related costs associated with workforce reduction and increased performance management . The net income per share impact from these charges were $0.09 in the fourth quarter of fiscal 2019.
﻿
﻿ </t>
  </si>
  <si>
    <t>Schedule II - Valuation And Qualifying Accounts</t>
  </si>
  <si>
    <t>Schedule II - Valuation And Qualifying Accounts [Abstract]</t>
  </si>
  <si>
    <t>MSC INDUSTRIAL DIRECT CO., INC. AND SUBSIDIARIES
SCHEDULE II VALUATION AND QUALIFYING ACCOUNTS
(In thousands)
﻿
﻿
﻿
﻿
﻿
﻿ Description
Balance at Beginning of Year
Charged to Costs and Expenses
Charged to Other Accounts
Deductions (2)
Balance at End of Year
﻿ Deducted from asset accounts:
﻿ For the fiscal year ended September 2, 2017
﻿ Allowance for doubtful accounts (1)
$ 12,353
$ 7,048
$
—
$ 6,123
$ 13,278
﻿ Deducted from asset accounts:
﻿ For the fiscal year ended September 1, 2018
﻿ Allowance for doubtful accounts (1)
$ 13,278
$ 6,938
$
—
$ 7,224
$ 12,992
﻿ Deducted from asset accounts:
﻿ For the fiscal year ended August 31, 2019
﻿ Allowance for doubtful accounts (1)
$ 12,992
$ 10,763
$
—
$ 6,667
$ 17,088
__________________________
(1)
Included in accounts receivable.
(2)
Comprised of uncollected accounts charged against the allowance.</t>
  </si>
  <si>
    <t>Business And Summary Of Significant Accounting Policies (Policy)</t>
  </si>
  <si>
    <t>Principles Of Consolidation</t>
  </si>
  <si>
    <t xml:space="preserve">Principles of Consolidation
﻿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 </t>
  </si>
  <si>
    <t>Fiscal Year</t>
  </si>
  <si>
    <t xml:space="preserve">Fiscal Year
﻿
The Company’s fiscal year is on a 52- or 53-week basis, ending on the Saturday closest to August 31 st of each year. The financial statements for fiscal years 2019 , 2018, and 2017 contain activity for 52 weeks. Unless the context requires otherwise, references to years contained herein pertain to the Company’s fiscal year. </t>
  </si>
  <si>
    <t>Use Of Estimates</t>
  </si>
  <si>
    <t xml:space="preserve">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t>
  </si>
  <si>
    <t>Cash And Cash Equivalents</t>
  </si>
  <si>
    <t xml:space="preserve">Cash and Cash Equivalents
﻿
The Company considers all short-term, highly liquid investments with maturities of three months or less at the date of purchase to be cash equivalents. Cash and cash equivalents are carried at cost, which approximates fair value. As of August 31, 2019 and September 1, 2018 , the Company did no t have any cash equivalents. </t>
  </si>
  <si>
    <t>Concentrations Of Credit Risk</t>
  </si>
  <si>
    <t xml:space="preserve">Concentrations of Credit Risk
﻿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provides a reserve for accounts that are potentially uncollectible.
﻿
The Company’s cash includes deposits with commercial banks. The terms of these deposits and investments provide that all monies are available to the Company upon demand. The Company main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 </t>
  </si>
  <si>
    <t>Allowance For Doubtful Accounts</t>
  </si>
  <si>
    <t xml:space="preserve">Allowance for Doubtful Accounts
﻿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 </t>
  </si>
  <si>
    <t>Inventory Valuation</t>
  </si>
  <si>
    <t xml:space="preserve">Inventory Valuation
﻿
Inventories consist of merchandise held for resale and are stated at the lower of weighted average cost or market.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off information as well as assumptions regarding future demand. The Company’s ability to recover its cost for slow-moving or obsolete inventory can be affected by such factors as general market conditions, future customer demand, and relationships with suppliers. Substantially all the Company’s inventories have demonstrated long shelf lives and are not highly susceptible to obsolescence. In addition, many of the Company’s inventory items are eligible for return under various supplier agreements. </t>
  </si>
  <si>
    <t xml:space="preserve">Property, Plant and Equipment
﻿
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to 40 years for leasehold improvements and buildings, three to 10 years for co mputer systems, equipment and software , and three to 20 years for furniture, fixtures, and equipment.
﻿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within property, plant and equipment on the Company’s consolidated balance sheets. </t>
  </si>
  <si>
    <t>Goodwill And Other Indefinite-Lived Intangible Assets</t>
  </si>
  <si>
    <t xml:space="preserve">Goodwill and Other Indefinite-Lived Intangible Assets
﻿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nd intangible assets that have indefinite lives for impairment in its fiscal fourth quarter and when events or changes in circumstances indicate the carrying values of these assets might exceed their current fair values. Goodwill and indefinite-lived intangible assets are tested for impairment by first evaluating qualitative factors to determine whether it is more likely than not that the fair value of the reporting unit is less than its carrying value. If it is concluded that this is the case, it is necessary to perform the currently prescribed quantitative impairment test. Otherwise, the quantitative impairment test is not required. Based on the qualitative assessments of goodwill and intangible assets that have indefinite lives performed by the Company in its respective fiscal fourth quarters, there was no indicator of impairment for fiscal years 2019 , 2018 and 2017 .
﻿
The balances and changes in the carrying amount of goodwill are as follows:
﻿
﻿
﻿ Balance as of September 2, 2017
$ 633,728
﻿ AIS Acquisition (1)
41,939
﻿ Post-closing working capital adjustment from acquisition of DECO Tool Supply Co.
738
﻿ Foreign currency translation adjustments
(1,407)
﻿ Balance as of September 1, 2018
$ 674,998
﻿ TAC acquisition (2)
2,872
﻿ Foreign currency translation adjustments
(604)
﻿ Balance as of August 31, 2019
$ 677,266
﻿
(1)
Acquired All Integrated Solutions, Inc. (“AIS”) in April 2018, including post-closing working capital adjustment of $1,155 .
(2)
Two subsidiaries of the Company, MSC IndustrialSupply, S. de R.L. de C.V. and MSC Import Export LLC (together, “MSC Mexico”) , completed the acquisition of certain assets of TAC Insumos Industriales, S. de R.L. de C.V. and certain of its affiliates (together, “TAC”) in February 2019, including post-closing working capital adjustment of $2,286 . The Company holds a 75% interest in each of the MSC Mexico entities .
﻿
See Note 5 “Business Combinations” for further discussion of these acquisitions.
﻿
The components of the Company’s intangible assets for the fiscal years ended August 31, 2019 and September 1, 2018 are as follows:
﻿
﻿
﻿
﻿
For the Fiscal Years Ended
﻿
August 31, 2019
September 1, 2018
﻿
Weighted Average Useful Life (in years)
Gross Carrying Amount
Accumulated Amortization
Gross Carrying Amount
Accumulated Amortization
﻿ Customer Relationships
5
-
18
$ 214,460
$ (113,319)
$ 208,260
$ (101,916)
﻿ Contract Rights
10
—
—
23,100
(23,100)
﻿ Trademarks
1
-
5
7,691
(5,130)
6,630
(4,384)
﻿ Trademarks
Indefinite
12,966
—
14,134
—
﻿ Total
$ 235,117
$ (118,449)
$ 252,124
$ (129,400)
﻿
For the fiscal year ended August 31, 2019, the Company recorded approximately $6,200 of intangible assets, primarily consisting of the acquired customer relationships and trademark from the TAC acquisition. See Note 5 “Business Combinations.” During the fiscal year ended August 31, 2019, approximately $107 in gross intangible assets, and any related accumulated amortization, were written off related to trademarks that are no longer being utilized. In addition, contract rights of $23,100 were written off in fiscal 2019 as they were fully amortized. For the fiscal year ended September 1, 2018, the Company recorded approximately $23,285 of intangible assets consisting of the acquired customer relationships and trademark from the AIS acquisition . During the fiscal year ended September 1, 2018, approximately $129 in gross intangible assets, and any related accumulated amortization, were written off related to trademarks that are no longer being utilized.
﻿
The Company’s amortizable intangible assets are amortized on a straight-line basis, including customer relationships, based on an approximation of customer attrition patterns and best estimates the use pattern of the asset. Amortization expense of the Company’s intangible assets was $11,746 , $10,513 , and $8,223 during fiscal years 2019 , 2018 , and 2017 , respectively. Estimated amortization expense for each of the five succeeding fiscal years is as follows:
﻿
﻿
﻿
﻿ Fiscal Year
﻿ 2020
$11,528
﻿ 2021
10,645
﻿ 2022
10,224
﻿ 2023
10,080
﻿ 2024
9,768
﻿ </t>
  </si>
  <si>
    <t>Impairment Of Long-Lived Assets</t>
  </si>
  <si>
    <t xml:space="preserve">Impairment of Long-Lived Assets
﻿
The Company periodically evaluates the net realizable value of long-lived assets, including definite-lived intangibl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9 , 2018 and 2017 .
﻿ </t>
  </si>
  <si>
    <t>Deferred Catalog Costs</t>
  </si>
  <si>
    <t xml:space="preserve">Deferred Catalog Costs
﻿
The costs of producing and distributing the Company’s principal catalogs are deferred ( $3,363 and $3,973 at August 31, 2019 and September 1, 2018 ,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sponsored programs, included in operating expenses in the consolidated statements of income was approximately $18,812 , $15,530 and $16,289 during the fiscal years 2019 , 2018 , and 2017 , respectively.
﻿ </t>
  </si>
  <si>
    <t>Revenue Recognition</t>
  </si>
  <si>
    <t xml:space="preserve">﻿
Revenue Recognition
﻿
Revenue is measured as the amount of consideration the Company expects to receive in exchange for transferring products. The Company’s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 estimates product returns based on historical return rates.
﻿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
  </si>
  <si>
    <t>Gross Profit</t>
  </si>
  <si>
    <t xml:space="preserve">Gross Profit
﻿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The Company’s gross profit may not be comparable to those of other companies, as other companies may include all the costs related to their distribution network in cost of sales. </t>
  </si>
  <si>
    <t>Vendor Consideration</t>
  </si>
  <si>
    <t xml:space="preserve">Vendor Consideration
﻿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 </t>
  </si>
  <si>
    <t>Product Warranties</t>
  </si>
  <si>
    <t xml:space="preserve">Product Warranties
﻿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 </t>
  </si>
  <si>
    <t>Shipping And Handling Costs</t>
  </si>
  <si>
    <t xml:space="preserve">Shipping and Handling Costs
﻿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38,242 , $130,340 , and $119,979 during fiscal years 2019 , 2018 , and 2017 , respectively. </t>
  </si>
  <si>
    <t>Stock-Based Compensation</t>
  </si>
  <si>
    <t xml:space="preserve">Stock-Based Compensation
﻿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the Company’s restricted stock awards and units is based on the closing market price of the Company’s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 </t>
  </si>
  <si>
    <t>Share Repurchases And Treasury Stock</t>
  </si>
  <si>
    <t xml:space="preserve">Share Repurchases and Treasury Stock
﻿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t>
  </si>
  <si>
    <t>Related Party Transactions</t>
  </si>
  <si>
    <t xml:space="preserve">Related Party Transactions
﻿
Stock Purchase Agreements
﻿
In July 2018, the Company announced that in connection with its existing share repurchase authorization, the Company had entered into a stock purchase agreement with the holders of the Company’s Class B common stock to purchase a pro rata number of shares, such that their aggregate percentage ownership in the Company would remain substantially the same. In August 2018, the Company purchased 45 shares of its Class A common stock from certain of its Class B shareholders at a purchase price of $82.64 per share. In September 2018, the Company purchased 113 shares of its Class A common stock from certain of its Class B shareholders at a purchase price of $84.29 per share. In October 2018, the Company purchased 2 shares of its Class A common stock from certain of its Class B shareholders at a purchase price of $85.00 per share. In November 2018, the Company purchased 123 shares of its Class A common stock from certain of its Class B shareholders at a purchase price of $81.22 per share . See Note 10 “Shareholders’ Equity” in the Notes to the Consolidated Financial Statements for more information about the stock purchases. </t>
  </si>
  <si>
    <t>Fair Value Of Financial Instruments</t>
  </si>
  <si>
    <t xml:space="preserve">Fair Value of Financial Instruments
﻿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taxable bonds at September 1, 2018 is estimated based on observable inputs in non-active markets. Under this method, the Company’s fair value of the taxable bonds was not significantly different than the carrying value at September 1, 2018 . The bonds were redeemed on May 29, 2019 and all funds have been settled as of August 31, 2019. The fair value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August 31, 2019 and September 1, 2018 . </t>
  </si>
  <si>
    <t>Foreign Currency</t>
  </si>
  <si>
    <t xml:space="preserve">Foreign Currency
﻿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 </t>
  </si>
  <si>
    <t xml:space="preserve">﻿
Income Taxes
﻿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11,698 and $9,407 as of August 31, 2019 and September 1, 2018 , respectively. </t>
  </si>
  <si>
    <t>Comprehensive Income</t>
  </si>
  <si>
    <t xml:space="preserve">Comprehensive Income
﻿
Comprehensive income consists of consolidated net income and foreign currency translation adjustments. Foreign currency translation adjustments included in comprehensive income were not tax-effected as investments in international affiliates are deemed to be permanent. </t>
  </si>
  <si>
    <t>Geographic Regions</t>
  </si>
  <si>
    <t xml:space="preserve">Geographic Regions
﻿
The Company’s sales and assets are predominantly generated from United States locations. For fiscal 2019 , U.K., Canadian, and Mexico operations represented approximately 4% of the Company’s consolidated net sales. </t>
  </si>
  <si>
    <t>Segment Reporting</t>
  </si>
  <si>
    <t xml:space="preserve">Segment Reporting
﻿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revenue information by product category as it is impracticable to do so as a result of its numerous product offerings and the manner in which its business is managed. </t>
  </si>
  <si>
    <t xml:space="preserve">Business Combinations
﻿
The Company accounts for business combinations in accordance with ASC Topic 805, “Business Combinations ” (“ASC 805”). ASC 805 established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Business Combinations” for further discussion. </t>
  </si>
  <si>
    <t>Recently Adopted Accounting Pronouncements</t>
  </si>
  <si>
    <t xml:space="preserve">Recently Adopted Accounting Pronouncements
﻿
Revenue from Contracts with Customers
﻿
Effective September 2, 2018, the Company adopted the Financial Accounting Standards Board (“FASB”) Accounting Standards Update (“ASU”) 2014-09, Revenue from Contracts with Customers (Topic 606) as modified by subsequently issued ASUs 2015-14, 2016-08, 2016-10, 2016-12, 2016-20 and 2017-05. These ASUs outline a single comprehensive model for entities to use in the accounting for revenue arising from contracts with customers and supersede most prior revenue recognition guidance, including industry-specific guidance. Revenue continues to be recognized when products are shipped to the customer and the customer obtains control of the products, and the adoption of these ASUs, using the modified retrospective approach, had no impact on the Company’s opening retained earnings. The Company reports its sales net of estimated sales returns and sales incentives. Sales tax collected from customers is excluded from net sales. Additional information and disclosures required by this new sta ndard are contained in Note 2, Revenue.
﻿
Business Combinations
﻿
Effective September 2, 2018, the Company adopted ASU 2017-01, which clarifies the definition of a business to assist entities with evaluating when a set of transferred assets and activities is considered a business. This standard was applied to business combinations that occur red beginning September 2, 2018.
﻿
Disclosure Update and Simplification
﻿
In August 2018, the SEC amended certain disclosure requirements that were redundant, duplicative, overlapping, outdated or superseded in SEC Release No. 33-10532, Disclosure Update and Simplification. In addition, the amendments expanded the disclosure requirements on the analysis of shareholders’ equity for interim financial statements. Under the amendments, an analysis of change in each caption of shareholders’ equity presented in the consolidated balance sheet must be provided in a note or separate statement. The analysis should present a reconciliation of the beginning balance to the ending balance of each period for which a statement of comprehensive income is required to be filed. The final rules are effective for all filings made on or after November 5, 2018, with the option for the filer’s first presentation of the changes in shareholders’ equity to be included in its Form 10-Q for the quarter that begins after the effective date of the amendments. The Company has included this new presentation in its consolidated statements of shareholders' equity.
﻿ </t>
  </si>
  <si>
    <t>Accounting Pronouncements Not Yet Adopted</t>
  </si>
  <si>
    <t xml:space="preserve">Accounting Pronouncements Not Yet Adopted
﻿
Leases
﻿
In February 2016, the FASB issued ASU 2016-02, Leases (Topic 842), a comprehensive new standard that amends various aspects of existing accounting guidance for leases, including the recognition of a right-of-use asset and a lease liability in the balance sheet and disclosing key information about leasing arrangements. This ASU is effective for fiscal years beginning after December 15, 2018, including interim periods within those fiscal years. Early adoption is permitted. During 2018, the FASB issued additional ASUs that address implementation issues and correct or improve certain aspects of the new accounting guidance for leases, including ASU 2018-10, Codification Improvements to Topic 842, Leases and ASU 2018-11, Leases (Topic 842): Targeted Improvements. These ASUs do not change the core principles in the lease accounting standard outlined above. The amendments in ASU 2018-11 provide an optional transition method that allows entities to initially apply the new lease accounting standard at the adoption date and recognize a cumulative-effect adjustment to the opening balance of retained earnings in the period of adoption. Consequently, an entity’s reporting for the comparative periods will continue to be in accordance with current lease accounting guidance. Management established a cross-functional team to evaluate and implement the new standard. The team selected a third-party software solution to facilitate the accounting and financial reporting requirements of the new lease accounting standard. Lease data elements have been gathered and migrated to the software solution.
﻿
Based on current evaluations, the Company expects to recognize additional assets and liabilities upon adoption of Topic 842 ranging from $55,000 to $65,000 to reflect right-of-use assets and lease liabilities as of September 1, 2019. The Company does not expect a material impact to the Company’s consolidated statements of earnings, comprehensive income, shareholders’ equity, or cash flows.
﻿
Measurement of Credit Losses
﻿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financial statement periods beginning after December 15, 2019, including interim periods within those fiscal years, with early adoption permitted for financial statement periods beginning after December 15, 2018. The new standard is effective for the Company for its fiscal year 2021. The Company is currently evaluating this standard to determine the impact, if any, of adoption on its consolidated financial statements.
﻿
Goodwill Impairment
﻿
In January 2017, the FASB issued its final standard on simplifying the test for goodwill impairment. This standard, issued as ASU 2017-04,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new standard is effective for the Company for its fiscal year 2021. Upon adoption, the Company will apply this guidance prospectively to its annual and interim goodwill impairment tests and disclose the change in accounting principle.
Other pronouncements issued by the FASB or other authoritative accounting standards groups with future effective dates are either not applicable or are not expected to be significant to the Company’s consolidated financial statements. </t>
  </si>
  <si>
    <t>Reclassifications</t>
  </si>
  <si>
    <t xml:space="preserve">Reclassifications
﻿
Certain of the prior period line items contained in the Consolidated Statement of Shareholders’ Equity were condensed to conform to our current period presentation. The Company combined the “Exercise of common stock options,” the “Common stock issued under associate stock purchase plan,” the “Shares issued upon vesting of restricted stock units, including dividend equivalent units,” the “Stock-based compensation,” and the “Issuance of restricted common stock, net of cancellations” line items into a single line titled “Associate Incentive Plans”. These reclassifications did not affect the total amount of Shareholders’ Equity. </t>
  </si>
  <si>
    <t>Business And Summary Of Significant Accounting Policies (Tables)</t>
  </si>
  <si>
    <t>Change In The Carrying Amount Of Goodwill</t>
  </si>
  <si>
    <t xml:space="preserve">﻿
﻿
﻿ Balance as of September 2, 2017
$ 633,728
﻿ AIS Acquisition (1)
41,939
﻿ Post-closing working capital adjustment from acquisition of DECO Tool Supply Co.
738
﻿ Foreign currency translation adjustments
(1,407)
﻿ Balance as of September 1, 2018
$ 674,998
﻿ TAC acquisition (2)
2,872
﻿ Foreign currency translation adjustments
(604)
﻿ Balance as of August 31, 2019
$ 677,266
﻿
(1)
Acquired All Integrated Solutions, Inc. (“AIS”) in April 2018, including post-closing working capital adjustment of $1,155 .
(2)
Two subsidiaries of the Company, MSC IndustrialSupply, S. de R.L. de C.V. and MSC Import Export LLC (together, “MSC Mexico”) , completed the acquisition of certain assets of TAC Insumos Industriales, S. de R.L. de C.V. and certain of its affiliates (together, “TAC”) in February 2019, including post-closing working capital adjustment of $2,286 . The Company holds a 75% interest in each of the MSC Mexico entities .
﻿ </t>
  </si>
  <si>
    <t>Components Of Other Intangible Assets</t>
  </si>
  <si>
    <t xml:space="preserve">﻿
﻿
﻿
For the Fiscal Years Ended
﻿
August 31, 2019
September 1, 2018
﻿
Weighted Average Useful Life (in years)
Gross Carrying Amount
Accumulated Amortization
Gross Carrying Amount
Accumulated Amortization
﻿ Customer Relationships
5
-
18
$ 214,460
$ (113,319)
$ 208,260
$ (101,916)
﻿ Contract Rights
10
—
—
23,100
(23,100)
﻿ Trademarks
1
-
5
7,691
(5,130)
6,630
(4,384)
﻿ Trademarks
Indefinite
12,966
—
14,134
—
﻿ Total
$ 235,117
$ (118,449)
$ 252,124
$ (129,400)
﻿ </t>
  </si>
  <si>
    <t>Schedule Of Estimated Amortization Expense</t>
  </si>
  <si>
    <t xml:space="preserve">﻿
﻿
﻿ Fiscal Year
﻿ 2020
$11,528
﻿ 2021
10,645
﻿ 2022
10,224
﻿ 2023
10,080
﻿ 2024
9,768
﻿ </t>
  </si>
  <si>
    <t>Revenue (Tables)</t>
  </si>
  <si>
    <t>Schedule Of Disaggregation Of Revenue</t>
  </si>
  <si>
    <t xml:space="preserve">﻿
﻿
For the Fiscal Year Ended
﻿
August 31, 2019
﻿
(52 weeks)
﻿ Manufacturing Heavy
48
%
﻿ Manufacturing Light
22
%
﻿ Government
8
%
﻿ Retail/Wholesale
6
%
﻿ Commercial Services
4
%
﻿ Other (1)
12
%
﻿ Total net sales
100
%
﻿
﻿
﻿
﻿ (1)
The other category primarily includes individual customer and small business net sales not assigned to a specific industry classification.
﻿
The Company’s net sales originating from the following geographic areas were as follows for the year ended August 31, 2019:
﻿
﻿
﻿
﻿
For the Fiscal Year Ended
﻿
August 31, 2019
﻿
(52 weeks)
﻿ United States
$ 3,243,026
96
%
﻿ U . K .
56,506
2
%
﻿ Canada
41,126
1
%
﻿ Mexico
23,159
1
%
﻿ Total net sales
$ 3,363,817
100
%
﻿ </t>
  </si>
  <si>
    <t>Net Income Per Share (Tables)</t>
  </si>
  <si>
    <t>Basic And Diluted Net Income Per Common Share Under The Two-Class Method</t>
  </si>
  <si>
    <t xml:space="preserve">﻿
﻿
﻿
For the Fiscal Years Ended
﻿
August 31,
September 1,
September 2,
﻿
2019
2018
2017
﻿
(52 weeks)
(52 weeks)
(52 weeks)
﻿
﻿ Net income attributable to MSC Industrial as reported
$ 288,865
$ 329,223
$ 231,431
﻿ Less: Distributed net income available to participating securities
(45)
(89)
(206)
﻿ Less: Undistributed net income available to participating securities
(75)
(291)
(410)
﻿
﻿ Numerator for basic net income per share:
﻿ Undistributed and distributed net income available to common shareholders
$ 288,745
$ 328,843
$ 230,815
﻿ Add: Undistributed net income allocated to participating securities
75
291
410
﻿ Less: Undistributed net income reallocated to participating securities
(75)
(290)
(408)
﻿
﻿ Numerator for diluted net income per share:
﻿ Undistributed and distributed net income available to common shareholders
$ 288,745
$ 328,844
$ 230,817
﻿
﻿ Denominator:
﻿ Weighted average shares outstanding for basic net income per share
55,245
56,355
56,591
﻿ Effect of dilutive securities
263
352
380
﻿ Weighted average shares outstanding for diluted net income per share
55,508
56,707
56,971
﻿
﻿ Net income per share two-class method:
﻿ Basic
$ 5.23
$ 5.84
$ 4.08
﻿ Diluted
$ 5.20
$ 5.80
$ 4.05
﻿
﻿ Potentially dilutive securities
1,080
207
—
﻿ </t>
  </si>
  <si>
    <t>Business Combinations (Tables)</t>
  </si>
  <si>
    <t>Summary Of Purchase Price Allocation</t>
  </si>
  <si>
    <t xml:space="preserve">﻿
﻿ Inventories
$ 9,476
﻿ Identifiable intangibles
6,200
﻿ Goodwill
2,872
﻿ Total assets acquired
$ 18,548
﻿ Less: Fair Value of Noncontrolling Interest
(4,637)
﻿ Total MSC Industrial Purchase Price Consideration
$ 13,911
﻿ </t>
  </si>
  <si>
    <t>Property, Plant And Equipment (Tables)</t>
  </si>
  <si>
    <t>Summary Of Property, Plant And Equipment</t>
  </si>
  <si>
    <t xml:space="preserve">﻿
﻿
﻿
August 31,
September 1,
﻿
Number of Years
2019
2018
﻿ Land
—
$ 28,134
$ 28,154
﻿ Building and improvements
3
-
40
187,207
186,208
﻿ Leasehold improvements
The lesser of lease term or 7
3,135
3,114
﻿ Furniture, fixtures and equipment
3
-
20
181,150
185,556
﻿ Computer systems, equipment and software
3
-
10
392,530
364,050
﻿
792,156
767,082
﻿ Less: accumulated depreciation and amortization
481,302
455,397
﻿ Total
$ 310,854
$ 311,685
﻿ </t>
  </si>
  <si>
    <t>Income Taxes (Tables)</t>
  </si>
  <si>
    <t>Provision For Income Taxes</t>
  </si>
  <si>
    <t xml:space="preserve">﻿
﻿
﻿
For the Fiscal Years Ended
﻿
August 31,
September 1,
September 2,
﻿
2019
2018
2017
﻿ Current:
﻿ Federal
$ 66,161
$ 85,205
$ 108,347
﻿ State and local
16,239
16,108
16,059
﻿
82,400
101,313
124,406
﻿ Deferred:
﻿ Federal
10,622
(27,372)
10,938
﻿ State and local
1,310
3,025
1,217
﻿
11,932
(24,347)
12,155
﻿ Total
$ 94,332
$ 76,966
$ 136,561
﻿ </t>
  </si>
  <si>
    <t>Components Of Deferred Tax Assets And Liabilities</t>
  </si>
  <si>
    <t xml:space="preserve">﻿
﻿
August 31,
September 1,
﻿
2019
2018
﻿ Deferred tax liabilities:
﻿ Depreciation
$ (40,602)
$ (36,361)
﻿ Deferred catalog costs
(546)
(561)
﻿ Goodwill
(86,707)
(77,023)
﻿ Intangible amortization
(143)
—
﻿
(127,998)
(113,945)
﻿ Deferred tax assets:
﻿ Accounts receivable
3,823
2,812
﻿ Inventory
6,529
6,163
﻿ Deferred compensation
853
650
﻿ Stock-based compensation
5,887
5,329
﻿ Intangible amortization
—
988
﻿ Foreign Tax Credit
2,712
2,712
﻿ Less: Valuation Allowance
(1,762)
(1,762)
﻿ Other accrued expenses/reserves
8,164
7,192
﻿
26,206
24,084
﻿ Net Deferred Tax Liabilities
$ (101,792)
$ (89,861)
﻿ </t>
  </si>
  <si>
    <t>Reconciliation Of Statutory Federal Income Tax Rate To Effective Tax Rate</t>
  </si>
  <si>
    <t xml:space="preserve">﻿
﻿
﻿
For the Fiscal Years Ended
﻿
August 31,
September 1,
September 2,
﻿
2019
2018
2017
﻿ U.S. Federal statutory rate
21.0
%
25.6
%
35.0
%
﻿ State income taxes, net of Federal benefit
3.7
3.4
3.0
﻿ Revaluation of Net Deferred Tax Liabilities
—
(10.0)
—
﻿ Other, net
(0.1)
(0.1)
(0.9)
﻿ Effective income tax rate
24.6
%
18.9
%
37.1
%
﻿ </t>
  </si>
  <si>
    <t>Changes In Gross Unrecognized Tax Benefits</t>
  </si>
  <si>
    <t xml:space="preserve">﻿
﻿
﻿
August 31,
September 1,
﻿
2019
2018
﻿ Beginning Balance
$ 11,943
$ 12,641
﻿ Additions for tax positions relating to current year
2,203
2,811
﻿ Additions for tax positions relating to prior years
2,201
1,940
﻿ Reductions for tax positions relating to prior years
(409)
(2,821)
﻿ Settlements
(1,371)
—
﻿ Lapse of statute of limitations
(1,270)
(2,628)
﻿ Ending Balance
$ 13,297
$ 11,943
﻿ </t>
  </si>
  <si>
    <t>Accrued Liabilities (Tables)</t>
  </si>
  <si>
    <t>Schedule Of Accrued Liabilities</t>
  </si>
  <si>
    <t xml:space="preserve">﻿
﻿
August 31,
September 1,
﻿
2019
2018
﻿ Accrued payroll and fringe
$ 38,958
$ 33,012
﻿ Accrued bonus
14,132
25,620
﻿ Accrued sales, property and income taxes
11,310
13,380
﻿ Accrued sales rebates and returns
20,202
18,832
﻿ Accrued other
26,751
30,449
﻿ Total accrued liabilities
$ 111,353
$ 121,293
﻿ </t>
  </si>
  <si>
    <t>Debt And Capital Lease Obligations (Tables)</t>
  </si>
  <si>
    <t>Schedule Of Debt</t>
  </si>
  <si>
    <t xml:space="preserve">﻿
﻿
﻿
﻿
August 31,
September 1,
﻿
2019
2018
﻿
﻿ Revolving Credit Facilities
﻿ Committed bank facility
$
-
$ 224,000
﻿ Uncommitted bank facilities
155,000
-
﻿ Private Placement Debt:
﻿ Senior notes, series A
75,000
75,000
﻿ Senior notes, series B
100,000
100,000
﻿ Senior notes
20,000
20,000
﻿ Shelf Facility Agreements
90,000
90,000
﻿ Capital lease and financing obligations
3,053
27,926
﻿ Less: unamortized debt issuance costs
(1,169)
(1,593)
﻿ Total debt
$ 441,884
$ 535,333
﻿ Less: short-term debt (1)
(175,453)
(224,097)
﻿ Long-term debt
$ 266,431
$ 311,236
__________________________
(1)
Net of unamortized debt issuance costs expected to be amortized in the next 12 months.
﻿ </t>
  </si>
  <si>
    <t>Schedule Of Maturities Of The New Credit Facility</t>
  </si>
  <si>
    <t xml:space="preserve">﻿
﻿
Maturities of
﻿ Fiscal Year
Debt
﻿ 2020
$ 175,000
﻿ 2021
20,000
﻿ 2022
—
﻿ 2023
125,000
﻿ 2024
—
﻿ Thereafter
120,000
﻿ Total
$ 440,000
﻿ </t>
  </si>
  <si>
    <t>Schedule Of Future Minimum Payments Under Capital Leases And Financing Arrangements</t>
  </si>
  <si>
    <t xml:space="preserve">﻿
﻿ Fiscal Year
Payments under capital leases and financing arrangements
﻿ 2020
$ 840
﻿ 2021
786
﻿ 2022
749
﻿ 2023
578
﻿ 2024 and beyond
100
﻿ Present value of minimum lease payments
$ 3,053
﻿ Less: current portion
840
﻿ Long-term capital leases and financing arrangements
$ 2,213
﻿ </t>
  </si>
  <si>
    <t>Associate Benefit Plans (Tables)</t>
  </si>
  <si>
    <t>Share-based Compensation Arrangement by Share-based Payment Award [Line Items]</t>
  </si>
  <si>
    <t>Schedule Of Stock-Based Compensation Expense</t>
  </si>
  <si>
    <t xml:space="preserve">﻿
﻿
For the Fiscal Years Ended
﻿
August 31,
September 1,
September 2,
﻿
2019
2018
2017
﻿ Stock options
$ 4,786
$ 4,534
$ 4,369
﻿ Restricted share awards
1,552
2,856
4,399
﻿ Restricted stock units
9,633
7,281
4,872
﻿ Associate Stock Purchase Plan
312
263
285
﻿ Total
16,283
14,934
13,925
﻿ Deferred income tax benefit
(4,006)
(4,376)
(5,292)
﻿ Stock-based compensation expense, net
$ 12,277
$ 10,558
$ 8,633
﻿ </t>
  </si>
  <si>
    <t>Summary Of Stock Option Activity</t>
  </si>
  <si>
    <t xml:space="preserve">﻿
﻿
2019
﻿
Shares
Weighted-Average Exercise Price
﻿ Outstanding - beginning of year
1,760
$ 72.96
﻿ Granted
398
83.21
﻿ Exercised
(208)
75.03
﻿ Canceled/Forfeited
(56)
78.30
﻿ Outstanding - end of year
1,894
74.73
﻿ Exercisable - end of year
888
$ 72.63
﻿ </t>
  </si>
  <si>
    <t>Schedule Of Option Grant Fair Value Assumptions</t>
  </si>
  <si>
    <t xml:space="preserve">﻿
﻿
2019
2018
2017
﻿ Expected life (in years)
4.0
4.0
4.1
﻿ Risk-free interest rate
2.98
%
1.87
%
1.16
%
﻿ Expected volatility
23.1
%
22.1
%
20.5
%
﻿ Expected dividend yield
2.70
%
2.30
%
2.40
%
﻿ Weighted-Average Grant-Date Fair Value
$ 14.05
$ 12.25
$ 9.29
﻿
﻿ </t>
  </si>
  <si>
    <t>Summary Of Stock Options By Range Of Exercise Price</t>
  </si>
  <si>
    <t xml:space="preserve">﻿
﻿
﻿ Range of Exercise Prices
Number of Options Outstanding at August 31, 2019
Weighted-Average Remaining Contractual Life
Weighted-Average Exercise Price
Intrinsic Value
Number of Options Exercisable at August 31, 2019
Weighted-Average Remaining Contractual Life
Weighted-Average Exercise Price
Intrinsic Value
﻿ $ 58.90 – $ 69.46
386
3.1
$ 59.02
$ 3,322
266
3.1
$ 59.08
$ 2,277
﻿ 69.47 – 72.23
433
4.2
71.33
—
204
4.2
71.33
—
﻿ 72.24 – 81.76
501
4.2
80.12
—
214
3.0
80.81
—
﻿ 81.77 – 83.03
574
4.7
83.14
—
204
2.2
83.03
—
﻿
1,894
4.1
$ 74.73
$ 3,322
888
3.1
$ 72.63
$ 2,277
﻿ </t>
  </si>
  <si>
    <t>Restricted Share Awards [Member]</t>
  </si>
  <si>
    <t>Summary Of Non-Vested Restricted Share Award Activity</t>
  </si>
  <si>
    <t xml:space="preserve">﻿
﻿
2019
﻿
Shares
Weighted-Average Grant-Date Fair Value
﻿ Non-vested restricted share awards at the beginning of the year 63
$ 81.98
﻿ Granted
—
—
﻿ Vested (41)
81.95
﻿ Canceled/Forfeited (1)
82.61
﻿ Non-vested restricted share awards at the end of the year 21
$ 82.00
﻿
﻿ </t>
  </si>
  <si>
    <t>Restricted Stock Units [Member]</t>
  </si>
  <si>
    <t>Summary Of Non-Vested Restricted Stock Unit Award Activity</t>
  </si>
  <si>
    <t xml:space="preserve">﻿
﻿
2019
﻿
Shares
Weighted-Average Grant-Date Fair Value
﻿ Non-vested restricted stock unit awards at the beginning of the year 377
$ 73.18
﻿ Granted 179
82.68
﻿ Vested (105)
72.97
﻿ Canceled/Forfeited (35)
77.52
﻿ Non-vested restricted stock unit awards at the end of the year 416
$ 76.93
﻿ </t>
  </si>
  <si>
    <t>Commitments And Contingencies (Tables)</t>
  </si>
  <si>
    <t>Minimum Annual Rentals On Leases</t>
  </si>
  <si>
    <t xml:space="preserve">﻿
﻿
﻿ Fiscal Year
Total Rental Payments
﻿ 2020
$ 22,463
﻿ 2021
18,022
﻿ 2022
9,923
﻿ 2023
5,184
﻿ 2024
4,083
﻿ Thereafter
6,023
﻿ Total
$ 65,698
﻿ </t>
  </si>
  <si>
    <t>Summary Of Quarterly Results (Tables)</t>
  </si>
  <si>
    <t>Summary Of Quarterly Financial Data</t>
  </si>
  <si>
    <t xml:space="preserve">﻿
﻿
Fiscal Year Ended August 31, 2019
Fiscal Year Ended September 1, 2018
﻿
First Quarter
Second Quarter
Third Quarter
Fourth Quarter (2)
First Quarter
Second Quarter (1)
Third Quarter
Fourth Quarter
﻿
﻿
(Unaudited)
﻿ Consolidated Income Statement Data:
﻿ Net sales
$ 831,597
$ 823,004
$ 866,546
$ 842,670
$ 768,561
$ 768,987
$ 828,345
$ 837,985
﻿ Gross profit
357,985
351,814
368,655
353,589
335,069
337,223
361,001
359,668
﻿ Income from operations
103,000
95,981
110,501
90,514
99,278
98,103
115,382
107,790
﻿ Net income
74,232
68,430
79,514
66,621
59,585
117,552
79,069
73,017
﻿ Net income attributable to MSC Industrial
74,232
68,424
79,601
66,608
59,585
117,552
79,069
73,017
﻿ Net income per share attributable to MSC Industrial:
﻿ Basic
1.34
1.24
1.44
1.21
1.06
2.08
1.40
1.30
﻿ Diluted
1.33
1.24
1.44
1.20
1.05
2.06
1.39
1.29
﻿
(1)
In the second quarter of fiscal 2018, the Company recorded a net tax benefit of $41,199 due to the revaluation of its net deferred tax liabilities primarily related to the lower federal corporate tax rate, partially offset by the lower federal benefit for state taxes and the change from a worldwide tax system to a territorial tax system, and a net tax benefit of $16,929 attributable to the lower effective tax rate required to bring our first half into alignment with the expected full-year rate.
(2)
In the fourth quarter of fiscal 2019, the Company recorded $6,725 of severance and separation benefit s charges and other related costs associated with workforce reduction and increased performance management . The net income per share impact from these charges were $0.09 in the fourth quarter of fiscal 2019.
﻿ </t>
  </si>
  <si>
    <t>Business And Summary Of Significant Accounting Policies (Narrative) (Details) $ / shares in Units, shares in Thousands</t>
  </si>
  <si>
    <t>1 Months Ended</t>
  </si>
  <si>
    <t>Nov. 30, 2018$ / sharesshares</t>
  </si>
  <si>
    <t>Oct. 31, 2018$ / sharesshares</t>
  </si>
  <si>
    <t>Sep. 30, 2018$ / sharesshares</t>
  </si>
  <si>
    <t>Aug. 31, 2018$ / sharesshares</t>
  </si>
  <si>
    <t>Aug. 31, 2019USD ($)storesegmentwarehouse</t>
  </si>
  <si>
    <t>Sep. 01, 2018USD ($)</t>
  </si>
  <si>
    <t>Sep. 02, 2017USD ($)</t>
  </si>
  <si>
    <t>Summary Of Significant Accounting Policies [Line Items]</t>
  </si>
  <si>
    <t>Number of branch offices | store</t>
  </si>
  <si>
    <t>Number of customer fulfillment centers | warehouse</t>
  </si>
  <si>
    <t>Cash equivalents</t>
  </si>
  <si>
    <t>Amortization expense</t>
  </si>
  <si>
    <t>Impairment loss</t>
  </si>
  <si>
    <t>Deferred principal catalog costs</t>
  </si>
  <si>
    <t>Period deferred principal catalog costs remain the most current source of sales</t>
  </si>
  <si>
    <t>1 year</t>
  </si>
  <si>
    <t>Advertising costs</t>
  </si>
  <si>
    <t>Shipping and handling costs</t>
  </si>
  <si>
    <t>Purchases of treasury stock</t>
  </si>
  <si>
    <t>Unrecognized tax benefit that would affect effective tax rate</t>
  </si>
  <si>
    <t>Number of Operating Segments | segment</t>
  </si>
  <si>
    <t>Number of reportable segments | segment</t>
  </si>
  <si>
    <t>Repurchases of common stock, Shares | shares</t>
  </si>
  <si>
    <t>Cost of repurchase, per share | $ / shares</t>
  </si>
  <si>
    <t>Minimum [Member]</t>
  </si>
  <si>
    <t>Original manufacturers warranty period</t>
  </si>
  <si>
    <t>30 days</t>
  </si>
  <si>
    <t>Minimum [Member] | Accounting Standards Update 2016-02 [Member]</t>
  </si>
  <si>
    <t>Estimated effect of accounting change</t>
  </si>
  <si>
    <t>Maximum [Member]</t>
  </si>
  <si>
    <t>Warranty period</t>
  </si>
  <si>
    <t>90 days</t>
  </si>
  <si>
    <t>Maximum [Member] | Accounting Standards Update 2016-02 [Member]</t>
  </si>
  <si>
    <t>Net Sales [Member] | Geographic Concentration Risk [Member]</t>
  </si>
  <si>
    <t>Concentration risk, percentage</t>
  </si>
  <si>
    <t>100.00%</t>
  </si>
  <si>
    <t>Net Sales [Member] | Geographic Concentration Risk [Member] | U.K., Canada, and Mexico [Member]</t>
  </si>
  <si>
    <t>4.00%</t>
  </si>
  <si>
    <t>Leasehold Improvements And Buildings [Member] | Minimum [Member]</t>
  </si>
  <si>
    <t>Property, plant and equipment estimated useful life</t>
  </si>
  <si>
    <t>3 years</t>
  </si>
  <si>
    <t>Leasehold Improvements And Buildings [Member] | Maximum [Member]</t>
  </si>
  <si>
    <t>40 years</t>
  </si>
  <si>
    <t>Computer Systems, Equipment And Software [Member] | Minimum [Member]</t>
  </si>
  <si>
    <t>Computer Systems, Equipment And Software [Member] | Maximum [Member]</t>
  </si>
  <si>
    <t>10 years</t>
  </si>
  <si>
    <t>Furniture, Fixtures And Equipment [Member] | Minimum [Member]</t>
  </si>
  <si>
    <t>Furniture, Fixtures And Equipment [Member] | Maximum [Member]</t>
  </si>
  <si>
    <t>20 years</t>
  </si>
  <si>
    <t>Trademarks [Member]</t>
  </si>
  <si>
    <t>Impairment of intangible assets</t>
  </si>
  <si>
    <t>Customer Relationships And Trademarks [Member]</t>
  </si>
  <si>
    <t>Intangible assets acquired during period</t>
  </si>
  <si>
    <t>Contract Rights [Member]</t>
  </si>
  <si>
    <t>Write off of fully amortized assets</t>
  </si>
  <si>
    <t>Business And Summary Of Significant Accounting Policies (Change In The Carrying Amount Of Goodwill) (Details) - USD ($) $ in Thousands</t>
  </si>
  <si>
    <t>Business Acquisition [Line Items]</t>
  </si>
  <si>
    <t>Goodwill, Beginning Balance</t>
  </si>
  <si>
    <t>Acquisition</t>
  </si>
  <si>
    <t>[2]</t>
  </si>
  <si>
    <t>Post-closing working capital adjustment from acquisition</t>
  </si>
  <si>
    <t>Goodwill, Ending Balance</t>
  </si>
  <si>
    <t>MSC Mexico [Member]</t>
  </si>
  <si>
    <t>Ownership percentage</t>
  </si>
  <si>
    <t>75.00%</t>
  </si>
  <si>
    <t>DECO Tool Supply Co. [Member]</t>
  </si>
  <si>
    <t>All Integrated Solutions ("AIS") [Member]</t>
  </si>
  <si>
    <t>TAC Insumos Industriales [Member]</t>
  </si>
  <si>
    <t>Two subsidiaries of the Company, MSC IndustrialSupply, S. de R.L. de C.V. and MSC Import Export LLC (together, "MSC Mexico"), completed the acquisition of certain assets of TAC Insumos Industriales, S. de R.L. de C.V. and certain of its affiliates (together, "TAC") in February 2019, including post-closing working capital adjustment of $2,286.  The Company holds a 75% interest in each of the MSC Mexico entities</t>
  </si>
  <si>
    <t>Acquired All Integrated Solutions, Inc. ("AIS") in April 2018, including post-closing working capital adjustment of $1,155.</t>
  </si>
  <si>
    <t>Business And Summary Of Significant Accounting Policies (Components Of Other Intangible Assets) (Details) - USD ($) $ in Thousands</t>
  </si>
  <si>
    <t>Intangible Assets By Major Class [Line Items]</t>
  </si>
  <si>
    <t>Gross Carrying Amount, Total</t>
  </si>
  <si>
    <t>Accumulated Amortization</t>
  </si>
  <si>
    <t>Customer Relationships [Member]</t>
  </si>
  <si>
    <t>Gross Carrying Amount</t>
  </si>
  <si>
    <t>Customer Relationships [Member] | Minimum [Member]</t>
  </si>
  <si>
    <t>Weighted Average Useful Life (in years)</t>
  </si>
  <si>
    <t>5 years</t>
  </si>
  <si>
    <t>Customer Relationships [Member] | Maximum [Member]</t>
  </si>
  <si>
    <t>18 years</t>
  </si>
  <si>
    <t>Trademarks [Member] | Minimum [Member]</t>
  </si>
  <si>
    <t>Trademarks [Member] | Maximum [Member]</t>
  </si>
  <si>
    <t>Gross Carrying Amount, Indefinite</t>
  </si>
  <si>
    <t>Business And Summary Of Significant Accounting Policies (Schedule Of Estimated Amortization Expense) (Details) $ in Thousands</t>
  </si>
  <si>
    <t>Aug. 31, 2019USD ($)</t>
  </si>
  <si>
    <t>2020</t>
  </si>
  <si>
    <t>2021</t>
  </si>
  <si>
    <t>2022</t>
  </si>
  <si>
    <t>2023</t>
  </si>
  <si>
    <t>2024</t>
  </si>
  <si>
    <t>Revenue (Narrative) (Details) $ in Thousands</t>
  </si>
  <si>
    <t>Aug. 31, 2019USD ($)segment</t>
  </si>
  <si>
    <t>Accrued sales returns</t>
  </si>
  <si>
    <t>Accrued sales incentives</t>
  </si>
  <si>
    <t>Prepaid sales incentives</t>
  </si>
  <si>
    <t>Performance obligation</t>
  </si>
  <si>
    <t>Contract assets</t>
  </si>
  <si>
    <t>Contract liabilities</t>
  </si>
  <si>
    <t>Number of operating segments | segment</t>
  </si>
  <si>
    <t>Payment term</t>
  </si>
  <si>
    <t>Revenue (Schedule Of Disaggregation Of Revenue) (Details) - USD ($) $ in Thousands</t>
  </si>
  <si>
    <t>3 Months Ended</t>
  </si>
  <si>
    <t>Jun. 01, 2019</t>
  </si>
  <si>
    <t>Dec. 01, 2018</t>
  </si>
  <si>
    <t>Jun. 02, 2018</t>
  </si>
  <si>
    <t>Mar. 03, 2018</t>
  </si>
  <si>
    <t>Dec. 02, 2017</t>
  </si>
  <si>
    <t>Disaggregation of Revenue [Line Items]</t>
  </si>
  <si>
    <t>Net Sales [Member] | Customer Concentration Risk [Member]</t>
  </si>
  <si>
    <t>Manufacturing Heavy [Member] | Net Sales [Member] | Customer Concentration Risk [Member]</t>
  </si>
  <si>
    <t>48.00%</t>
  </si>
  <si>
    <t>Manufacturing Light [Member] | Net Sales [Member] | Customer Concentration Risk [Member]</t>
  </si>
  <si>
    <t>22.00%</t>
  </si>
  <si>
    <t>Government [Member] | Net Sales [Member] | Customer Concentration Risk [Member]</t>
  </si>
  <si>
    <t>8.00%</t>
  </si>
  <si>
    <t>Retail/Wholesale [Member] | Net Sales [Member] | Customer Concentration Risk [Member]</t>
  </si>
  <si>
    <t>6.00%</t>
  </si>
  <si>
    <t>Commercial Services [Member] | Net Sales [Member] | Customer Concentration Risk [Member]</t>
  </si>
  <si>
    <t>Other Customers [Member] | Net Sales [Member] | Customer Concentration Risk [Member]</t>
  </si>
  <si>
    <t>[3]</t>
  </si>
  <si>
    <t>12.00%</t>
  </si>
  <si>
    <t>United States [Member] | Net Sales [Member] | Geographic Concentration Risk [Member]</t>
  </si>
  <si>
    <t>96.00%</t>
  </si>
  <si>
    <t>UK [Member] | Net Sales [Member] | Geographic Concentration Risk [Member]</t>
  </si>
  <si>
    <t>2.00%</t>
  </si>
  <si>
    <t>Canada [Member] | Net Sales [Member] | Geographic Concentration Risk [Member]</t>
  </si>
  <si>
    <t>1.00%</t>
  </si>
  <si>
    <t>Mexico [Member] | Net Sales [Member] | Geographic Concentration Risk [Member]</t>
  </si>
  <si>
    <t>In the fourth quarter of fiscal 2019, the Company recorded $6,725 of severance and separation benefits charges and other related costs associated with workforce reduction and increased performance management.  The net income per share impact from these charges were $0.09 in the fourth quarter of fiscal 2019.</t>
  </si>
  <si>
    <t>In the second quarter of fiscal 2018, the Company recorded a net tax benefit of $41,199 due to the revaluation of its net deferred tax liabilities primarily related to the lower federal corporate tax rate, partially offset by the lower federal benefit for state taxes and the change from a worldwide tax system to a territorial tax system, and a net tax benefit of $16,929 attributable to the lower effective tax rate required to bring our first half into alignment with the expected full-year rate.</t>
  </si>
  <si>
    <t>The other category primarily includes individual customer and small business net sales not assigned to a specific industry classification.</t>
  </si>
  <si>
    <t>Fair Value (Details) - USD ($)</t>
  </si>
  <si>
    <t>Aug. 31, 2013</t>
  </si>
  <si>
    <t>Cash equivalents, fair value</t>
  </si>
  <si>
    <t>Taxable bonds</t>
  </si>
  <si>
    <t>Gains and losses on securities</t>
  </si>
  <si>
    <t>Fair value remeasurement of non-financial assets on non-recurring basis</t>
  </si>
  <si>
    <t>Fair value remeasurement of non-financial liabilities on non-recurring basis</t>
  </si>
  <si>
    <t>Net Income Per Share (Details) - USD ($) $ / shares in Units, shares in Thousands, $ in Thousands</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Potentially dilutive securities</t>
  </si>
  <si>
    <t>Business Combinations (Narrative) (Details) $ in Thousands</t>
  </si>
  <si>
    <t>Aug. 31, 2019USD ($)entity</t>
  </si>
  <si>
    <t>Loans to related parties</t>
  </si>
  <si>
    <t>Goodwill adjustments</t>
  </si>
  <si>
    <t>Ownership interest in subsidiary</t>
  </si>
  <si>
    <t>Acquisition date</t>
  </si>
  <si>
    <t>Jul. 31,
		2017</t>
  </si>
  <si>
    <t>Purchase price</t>
  </si>
  <si>
    <t>Apr. 30,
		2018</t>
  </si>
  <si>
    <t>Payments to acquire business</t>
  </si>
  <si>
    <t>Post-closing working capital adjustment paid out</t>
  </si>
  <si>
    <t>TAC [Member]</t>
  </si>
  <si>
    <t>Feb. 1,
		2019</t>
  </si>
  <si>
    <t>Number of subsidiaries involved in acquisition | entity</t>
  </si>
  <si>
    <t>Post-closing working capital adjustment payable</t>
  </si>
  <si>
    <t>Acquired intangible assets</t>
  </si>
  <si>
    <t>Acquired intangible assets useful life</t>
  </si>
  <si>
    <t>9 years</t>
  </si>
  <si>
    <t>Revenue of acquiree</t>
  </si>
  <si>
    <t>Income of acquiree</t>
  </si>
  <si>
    <t>Integration and acquisition related expenses</t>
  </si>
  <si>
    <t>Business Combinations (Summary Of Purchase Price Allocation) (Details) - USD ($) $ in Thousands</t>
  </si>
  <si>
    <t>Identifiable intangibles</t>
  </si>
  <si>
    <t>Total assets acquired</t>
  </si>
  <si>
    <t>Less: Fair Value of Noncontrolling Interest</t>
  </si>
  <si>
    <t>Total MSC Industrial Purchase Price Consideration</t>
  </si>
  <si>
    <t>Property, Plant And Equipment (Narrative) (Details) - USD ($) $ in Thousands</t>
  </si>
  <si>
    <t>Capitalized interest, net of accumulated amortization</t>
  </si>
  <si>
    <t>Depreciation expense</t>
  </si>
  <si>
    <t>Property, Plant And Equipment (Summary Of Property, Plant And Equipment) (Details) - USD ($) $ in Thousands</t>
  </si>
  <si>
    <t>Property, Plant and Equipment [Line Items]</t>
  </si>
  <si>
    <t>Property, plant and equipment, gross</t>
  </si>
  <si>
    <t>Less: accumulated depreciation and amortization</t>
  </si>
  <si>
    <t>Land [Member]</t>
  </si>
  <si>
    <t>Building And Improvements [Member]</t>
  </si>
  <si>
    <t>Leasehold Improvements [Member]</t>
  </si>
  <si>
    <t>Furniture, Fixtures And Equipment [Member]</t>
  </si>
  <si>
    <t>Computer Systems, Equipment And Software [Member]</t>
  </si>
  <si>
    <t>Minimum [Member] | Building And Improvements [Member]</t>
  </si>
  <si>
    <t>Minimum [Member] | Furniture, Fixtures And Equipment [Member]</t>
  </si>
  <si>
    <t>Minimum [Member] | Computer Systems, Equipment And Software [Member]</t>
  </si>
  <si>
    <t>Maximum [Member] | Building And Improvements [Member]</t>
  </si>
  <si>
    <t>Maximum [Member] | Leasehold Improvements [Member]</t>
  </si>
  <si>
    <t>7 years</t>
  </si>
  <si>
    <t>Maximum [Member] | Furniture, Fixtures And Equipment [Member]</t>
  </si>
  <si>
    <t>Maximum [Member] | Computer Systems, Equipment And Software [Member]</t>
  </si>
  <si>
    <t>Income Taxes (Narrative) (Details) - USD ($) $ in Thousands</t>
  </si>
  <si>
    <t>Dec. 31, 2017</t>
  </si>
  <si>
    <t>Unrecognized tax benefits related to tax positions</t>
  </si>
  <si>
    <t>Provision for income taxes, interest and penalties</t>
  </si>
  <si>
    <t>Accrued interest and penalties on income taxes</t>
  </si>
  <si>
    <t>Tax credit carryforward</t>
  </si>
  <si>
    <t>Tax credit carryforward, valuation allowance</t>
  </si>
  <si>
    <t>U.S. Federal statutory rate</t>
  </si>
  <si>
    <t>21.00%</t>
  </si>
  <si>
    <t>25.60%</t>
  </si>
  <si>
    <t>35.00%</t>
  </si>
  <si>
    <t>Net tax benefit, revaluation of deferred tax liabilities</t>
  </si>
  <si>
    <t>Scenario, Plan [Member]</t>
  </si>
  <si>
    <t>Income Taxes (Provision For Income Taxes) (Details) - USD ($) $ in Thousands</t>
  </si>
  <si>
    <t>Current: Federal</t>
  </si>
  <si>
    <t>Current: State and local</t>
  </si>
  <si>
    <t>Current: Total</t>
  </si>
  <si>
    <t>Deferred: Federal</t>
  </si>
  <si>
    <t>Deferred: State and local</t>
  </si>
  <si>
    <t>Deferred: Total</t>
  </si>
  <si>
    <t>Income Taxes (Components Of Deferred Tax Assets And Liabilities) (Details) - USD ($) $ in Thousands</t>
  </si>
  <si>
    <t>Deferred tax liabilities: Depreciation</t>
  </si>
  <si>
    <t>Deferred tax liabilities: Deferred catalog costs</t>
  </si>
  <si>
    <t>Deferred tax liabilities: Goodwill</t>
  </si>
  <si>
    <t>Deferred tax liabilities: Intangible amortization</t>
  </si>
  <si>
    <t>Deferred tax liabilities</t>
  </si>
  <si>
    <t>Deferred tax assets: Accounts receivable</t>
  </si>
  <si>
    <t>Deferred tax assets: Inventory</t>
  </si>
  <si>
    <t>Deferred tax assets: Deferred compensation</t>
  </si>
  <si>
    <t>Deferred tax assets: Stock-based compensation</t>
  </si>
  <si>
    <t>Deferred tax assets: Intangible amortization</t>
  </si>
  <si>
    <t>Foreign Tax Credit</t>
  </si>
  <si>
    <t>Less: Valuation Allowance</t>
  </si>
  <si>
    <t>Deferred tax assets: Other accrued expenses/reserves</t>
  </si>
  <si>
    <t>Deferred tax assets</t>
  </si>
  <si>
    <t>Net Deferred Tax Liabilities</t>
  </si>
  <si>
    <t>Income Taxes (Reconciliation Of Statutory Federal Income Tax Rate To Effective Tax Rate) (Details)</t>
  </si>
  <si>
    <t>State income taxes, net of Federal benefit</t>
  </si>
  <si>
    <t>3.70%</t>
  </si>
  <si>
    <t>3.40%</t>
  </si>
  <si>
    <t>3.00%</t>
  </si>
  <si>
    <t>Revaluation of Net Deferred Tax Liabilities</t>
  </si>
  <si>
    <t>(10.00%)</t>
  </si>
  <si>
    <t>(0.10%)</t>
  </si>
  <si>
    <t>(0.90%)</t>
  </si>
  <si>
    <t>Effective income tax rate</t>
  </si>
  <si>
    <t>24.60%</t>
  </si>
  <si>
    <t>18.90%</t>
  </si>
  <si>
    <t>37.10%</t>
  </si>
  <si>
    <t>Income Taxes (Changes In Gross Unrecognized Tax Benefits) (Details) - USD ($) $ in Thousands</t>
  </si>
  <si>
    <t>Beginning balance</t>
  </si>
  <si>
    <t>Additions for tax positions relating to current year</t>
  </si>
  <si>
    <t>Additions for tax positions relating to prior years</t>
  </si>
  <si>
    <t>Reductions for tax positions relating to prior years</t>
  </si>
  <si>
    <t>Settlements</t>
  </si>
  <si>
    <t>Lapse of statute of limitations</t>
  </si>
  <si>
    <t>Ending balance</t>
  </si>
  <si>
    <t>Accrued Liabilities (Details) - USD ($) $ in Thousands</t>
  </si>
  <si>
    <t>Accrued payroll and fringe</t>
  </si>
  <si>
    <t>Accrued bonus</t>
  </si>
  <si>
    <t>Accrued sales, property and income taxes</t>
  </si>
  <si>
    <t>Accrued sales rebates and returns</t>
  </si>
  <si>
    <t>Accrued other</t>
  </si>
  <si>
    <t>Total accrued liabilities</t>
  </si>
  <si>
    <t>Debt And Capital Lease Obligations (Revolving Credit Facilities) (Narrative) (Details)</t>
  </si>
  <si>
    <t>Aug. 31, 2019USD ($)agreement</t>
  </si>
  <si>
    <t>Debt Instrument [Line Items]</t>
  </si>
  <si>
    <t>Repayments of debt</t>
  </si>
  <si>
    <t>New Credit Facility [Member]</t>
  </si>
  <si>
    <t>Weighted average interest rate, revovling credit facility</t>
  </si>
  <si>
    <t>3.01%</t>
  </si>
  <si>
    <t>3.20%</t>
  </si>
  <si>
    <t>Committed Bank Facility [Member]</t>
  </si>
  <si>
    <t>Credit facility, maximum borrowing capacity</t>
  </si>
  <si>
    <t>Maturity date</t>
  </si>
  <si>
    <t>Apr. 14,
		2022</t>
  </si>
  <si>
    <t>Credit facility, expiration term</t>
  </si>
  <si>
    <t>Available increase in amount borrowed</t>
  </si>
  <si>
    <t>Outstanding balance</t>
  </si>
  <si>
    <t>Uncommitted Bank Facilities [Member]</t>
  </si>
  <si>
    <t>Number of credit facilities | agreement</t>
  </si>
  <si>
    <t>Letter of Credit [Member]</t>
  </si>
  <si>
    <t>Debt And Capital Lease Obligations (Private Placement Debt) (Narrative) (Details) - USD ($)</t>
  </si>
  <si>
    <t>Senior Notes Due June 11, 2025 [Member]</t>
  </si>
  <si>
    <t>Principal amount</t>
  </si>
  <si>
    <t>Interest rate</t>
  </si>
  <si>
    <t>3.79%</t>
  </si>
  <si>
    <t>Jun. 11,
		2025</t>
  </si>
  <si>
    <t>Private Placement Debt [Member] | Senior Notes Series A [Member]</t>
  </si>
  <si>
    <t>2.65%</t>
  </si>
  <si>
    <t>Jul. 28,
		2023</t>
  </si>
  <si>
    <t>Private Placement Debt [Member] | Senior Notes Series B [Member]</t>
  </si>
  <si>
    <t>2.90%</t>
  </si>
  <si>
    <t>Jul. 28,
		2026</t>
  </si>
  <si>
    <t>Private Placement Debt [Member] | Senior Notes Due June 11, 2025 [Member]</t>
  </si>
  <si>
    <t>Debt And Capital Lease Obligations (Shelf Facility Agreements) (Narrative) (Details)</t>
  </si>
  <si>
    <t>Line of Credit Facility [Line Items]</t>
  </si>
  <si>
    <t>Maximum consolidated leverage ratio of total indebtedness to EBITDA</t>
  </si>
  <si>
    <t>Maximum consolidated leverage ratio of total indebtedness to EBITDA after material acquisition</t>
  </si>
  <si>
    <t>Minimum consolidated interest coverage ratio of EBITDA to total interest expense</t>
  </si>
  <si>
    <t>Remaining borrowing capacity</t>
  </si>
  <si>
    <t>Met Life Note Purchase Agreement [Member]</t>
  </si>
  <si>
    <t>Met Life Note Purchase Agreement [Member] | Series 2018A Notes [Member]</t>
  </si>
  <si>
    <t>3.22%</t>
  </si>
  <si>
    <t>Jun. 11,
		2020</t>
  </si>
  <si>
    <t>Met Life Note Purchase Agreement [Member] | Series 2018B Notes [Member]</t>
  </si>
  <si>
    <t>3.42%</t>
  </si>
  <si>
    <t>Jun. 11,
		2021</t>
  </si>
  <si>
    <t>Prudential Note Purchase Agreement [Member]</t>
  </si>
  <si>
    <t>Senior Notes [Member] | Prudential Note Purchase Agreement [Member]</t>
  </si>
  <si>
    <t>3.04%</t>
  </si>
  <si>
    <t>Jan. 12,
		2023</t>
  </si>
  <si>
    <t>Debt And Capital Lease Obligations (Capital Lease And Financing Obligations) (Narrative) (Details)</t>
  </si>
  <si>
    <t>Property and equipment acquired under capital leases and financing agreements</t>
  </si>
  <si>
    <t>Non-cash financing activity related to the capital lease</t>
  </si>
  <si>
    <t>Amortization of capital leases</t>
  </si>
  <si>
    <t>Debt And Capital Lease Obligations (Schedule Of Debt) (Details) - USD ($)</t>
  </si>
  <si>
    <t>Capital lease and financing obligations</t>
  </si>
  <si>
    <t>Less: unamortized debt issuance costs</t>
  </si>
  <si>
    <t>Total debt</t>
  </si>
  <si>
    <t>Less: short-term debt</t>
  </si>
  <si>
    <t>Revolving credit facility</t>
  </si>
  <si>
    <t>Shelf Facility Agreement [Member]</t>
  </si>
  <si>
    <t>Senior Notes Series A [Member] | Private Placement Debt [Member]</t>
  </si>
  <si>
    <t>Senior Notes Series B [Member] | Private Placement Debt [Member]</t>
  </si>
  <si>
    <t>Senior Notes Due June 11, 2025 [Member] | Private Placement Debt [Member]</t>
  </si>
  <si>
    <t>Debt And Capital Lease Obligations (Schedule Of Maturities Of The New Credit Facility) (Details) - New Credit Facility [Member] $ in Thousands</t>
  </si>
  <si>
    <t>Thereafter</t>
  </si>
  <si>
    <t>Debt And Capital Lease Obligations (Schedule Of Future Minimum Payments Under Capital Leases And Financing Arrangements) (Details) $ in Thousands</t>
  </si>
  <si>
    <t>2024 and beyond</t>
  </si>
  <si>
    <t>Total minimum lease payments</t>
  </si>
  <si>
    <t>Less: current portion</t>
  </si>
  <si>
    <t>Long-term capital leases and financing arrangements</t>
  </si>
  <si>
    <t>Shareholders' Equity (Details) - USD ($) $ / shares in Units, $ in Thousands</t>
  </si>
  <si>
    <t>Oct. 17, 2019</t>
  </si>
  <si>
    <t>Nov. 30, 2018</t>
  </si>
  <si>
    <t>Oct. 31, 2018</t>
  </si>
  <si>
    <t>Sep. 30, 2018</t>
  </si>
  <si>
    <t>Aug. 31, 2018</t>
  </si>
  <si>
    <t>Components Of Shareholders Equity [Line Items]</t>
  </si>
  <si>
    <t>Repurchase and retirement of common stock, Shares</t>
  </si>
  <si>
    <t>Subsequent Event [Member]</t>
  </si>
  <si>
    <t>Dividends declared date</t>
  </si>
  <si>
    <t>Oct. 17,
		2019</t>
  </si>
  <si>
    <t>Dividends payable per share</t>
  </si>
  <si>
    <t>Dividend payable date</t>
  </si>
  <si>
    <t>Nov. 26,
		2019</t>
  </si>
  <si>
    <t>Dividends record date</t>
  </si>
  <si>
    <t>Nov. 12,
		2019</t>
  </si>
  <si>
    <t>Dividend payable amount</t>
  </si>
  <si>
    <t>Common stock shares repurchased</t>
  </si>
  <si>
    <t>Cost of repurchase, per share</t>
  </si>
  <si>
    <t>Purchase of treasury stock</t>
  </si>
  <si>
    <t>Cost of share repurchase</t>
  </si>
  <si>
    <t>Treasury stock repurchased, and treasury stock repurchased and retired, shares</t>
  </si>
  <si>
    <t>Treasury stock repurchased, and treasury stock repurchased and retired, amount</t>
  </si>
  <si>
    <t>Shares repurchased by the company for associates' tax withholding liability associated with share-based compensation</t>
  </si>
  <si>
    <t>Number of shares authorized for repurchase</t>
  </si>
  <si>
    <t>Maximum number of shares that can be repurchased</t>
  </si>
  <si>
    <t>Treasury stock reissued to fund plan, shares</t>
  </si>
  <si>
    <t>Treasury Stock [Member] | Class A Common Stock [Member]</t>
  </si>
  <si>
    <t>Associate Benefit Plans (Narrative) (Details) - USD ($) $ / shares in Units, shares in Thousands, $ in Thousands</t>
  </si>
  <si>
    <t>Aug. 29, 2015</t>
  </si>
  <si>
    <t>Jan. 14, 2015</t>
  </si>
  <si>
    <t>Jan. 06, 2009</t>
  </si>
  <si>
    <t>Plan shares authorized</t>
  </si>
  <si>
    <t>Shares reserved for issuance under plan</t>
  </si>
  <si>
    <t>Associate Stock Purchase Plan [Member]</t>
  </si>
  <si>
    <t>Maximum number of shares available for purchase per qualified associate</t>
  </si>
  <si>
    <t>Associate purchase price as percent of closing price</t>
  </si>
  <si>
    <t>90.00%</t>
  </si>
  <si>
    <t>Shares purchased by qualified associates</t>
  </si>
  <si>
    <t>Share price</t>
  </si>
  <si>
    <t>Savings Plan [Member]</t>
  </si>
  <si>
    <t>Company contributions to savings plan</t>
  </si>
  <si>
    <t>Stock Options [Member]</t>
  </si>
  <si>
    <t>Unrecognized share-based compensation cost</t>
  </si>
  <si>
    <t>Unrecognized share-based compensation weighted average period</t>
  </si>
  <si>
    <t>2 years 1 month 6 days</t>
  </si>
  <si>
    <t>Vesting period</t>
  </si>
  <si>
    <t>4 years</t>
  </si>
  <si>
    <t>Expiration period</t>
  </si>
  <si>
    <t>Total intrinsic value of options exercised</t>
  </si>
  <si>
    <t>Fair value of shares vested</t>
  </si>
  <si>
    <t>2 months 12 days</t>
  </si>
  <si>
    <t>2 years 10 months 24 days</t>
  </si>
  <si>
    <t>Associate Benefit Plans (Schedule Of Stock-Based Compensation Expense) (Details) - USD ($) $ in Thousands</t>
  </si>
  <si>
    <t>Share-based Payment Arrangement, Expensed and Capitalized, Amount [Line Items]</t>
  </si>
  <si>
    <t>Deferred income tax benefit</t>
  </si>
  <si>
    <t>Stock-based compensation expense, net</t>
  </si>
  <si>
    <t>Associate Benefit Plans (Summary Of Stock Option Activity) (Details) - Stock Options [Member] shares in Thousands</t>
  </si>
  <si>
    <t>Aug. 31, 2019$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Associate Benefit Plans (Schedule Of Option Grant Fair Value Assumptions) (Details) - $ / shares</t>
  </si>
  <si>
    <t>Expected life (in years)</t>
  </si>
  <si>
    <t>4 years 1 month 6 days</t>
  </si>
  <si>
    <t>Risk-free interest rate</t>
  </si>
  <si>
    <t>2.98%</t>
  </si>
  <si>
    <t>1.87%</t>
  </si>
  <si>
    <t>1.16%</t>
  </si>
  <si>
    <t>Expected volatility</t>
  </si>
  <si>
    <t>23.10%</t>
  </si>
  <si>
    <t>22.10%</t>
  </si>
  <si>
    <t>20.50%</t>
  </si>
  <si>
    <t>Expected dividend yield</t>
  </si>
  <si>
    <t>2.70%</t>
  </si>
  <si>
    <t>2.30%</t>
  </si>
  <si>
    <t>2.40%</t>
  </si>
  <si>
    <t>Weighted-average grant-date fair value</t>
  </si>
  <si>
    <t>Associate Benefit Plans (Summary Of Stock Options By Range Of Exercise Price) (Details) $ / shares in Units, shares in Thousands, $ in Thousands</t>
  </si>
  <si>
    <t>Aug. 31, 2019USD ($)$ / sharesshares</t>
  </si>
  <si>
    <t>Share-based Compensation, Shares Authorized under Stock Option Plans, Exercise Price Range [Line Items]</t>
  </si>
  <si>
    <t>Number of options outstanding at August 31, 2019 | shares</t>
  </si>
  <si>
    <t>Weighted average remaining contractual life of options outstanding</t>
  </si>
  <si>
    <t>Weighted average exercise price of options outstanding</t>
  </si>
  <si>
    <t>Intrinsic Value of options outstanding | $</t>
  </si>
  <si>
    <t>Number of options exercisable at August 31, 2019 | shares</t>
  </si>
  <si>
    <t>Weighted average remaining contractual life of options exercisable</t>
  </si>
  <si>
    <t>3 years 1 month 6 days</t>
  </si>
  <si>
    <t>Weighted average exercise price of options exercisable</t>
  </si>
  <si>
    <t>Intrinsic Value of options exercisable | $</t>
  </si>
  <si>
    <t>58.90 - 69.46 [Member]</t>
  </si>
  <si>
    <t>Range of exercise prices, lower limit</t>
  </si>
  <si>
    <t>Range of exercise prices, upper limit</t>
  </si>
  <si>
    <t>69.47 - 72.33 [Member]</t>
  </si>
  <si>
    <t>4 years 2 months 12 days</t>
  </si>
  <si>
    <t>72.34 - 81.76 [Member]</t>
  </si>
  <si>
    <t>81.77 - 83.03 [Member]</t>
  </si>
  <si>
    <t>4 years 8 months 12 days</t>
  </si>
  <si>
    <t>2 years 2 months 12 days</t>
  </si>
  <si>
    <t>Associate Benefit Plans (Summary Of Non-Vested Restricted Share Award Activity) (Details) shares in Thousands</t>
  </si>
  <si>
    <t>Restricted Share Awards [Member] | 2005 Omnibus Incentive Plan [Member]</t>
  </si>
  <si>
    <t>Non-vested restricted share awards, Beginning balance, Shares | shares</t>
  </si>
  <si>
    <t>Vested, Shares | shares</t>
  </si>
  <si>
    <t>Canceled/Forfeited, Shares | shares</t>
  </si>
  <si>
    <t>Non-vested restricted share awards, Ending balance, Shares | shares</t>
  </si>
  <si>
    <t>Non-vested restricted share awards, Beginning balance,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Granted, Shares | shares</t>
  </si>
  <si>
    <t>Granted, Weighted-Average Grant-Date Fair Value | $ / shares</t>
  </si>
  <si>
    <t>Severance And Separation Benefits (Details) $ in Thousands</t>
  </si>
  <si>
    <t>Aug. 31, 2019USD ($)employee</t>
  </si>
  <si>
    <t>Number of associates with accrued severance benefits | employee</t>
  </si>
  <si>
    <t>Severance and separation benefit charges</t>
  </si>
  <si>
    <t>Stock compensation expense, accelerated vesting</t>
  </si>
  <si>
    <t>Accrued severance and separation benefit charges</t>
  </si>
  <si>
    <t>Cash payments</t>
  </si>
  <si>
    <t>Severance and separation benefit balance</t>
  </si>
  <si>
    <t>Commitments And Contingencies (Narrative) (Details) - USD ($) $ in Thousands</t>
  </si>
  <si>
    <t>Commitments And Contingencies [Line Items]</t>
  </si>
  <si>
    <t>Rental expense, operating leases</t>
  </si>
  <si>
    <t>Lease expiration date</t>
  </si>
  <si>
    <t>2031</t>
  </si>
  <si>
    <t>Equipment And Automobile [Member]</t>
  </si>
  <si>
    <t>Commitments And Contingencies (Minimum Annual Rentals On Leases) (Details) $ in Thousands</t>
  </si>
  <si>
    <t>Summary Of Quarterly Results (Details) - USD ($) $ / shares in Units, $ in Thousands</t>
  </si>
  <si>
    <t>Tax benefit attributable to lower effective tax rate</t>
  </si>
  <si>
    <t>Severance costs, per share impact</t>
  </si>
  <si>
    <t>Schedule II - Valuation And Qualifying Accounts (Details) - SEC Schedule, 12-09, Allowance, Credit Loss [Member] - USD ($) $ in Thousands</t>
  </si>
  <si>
    <t>SEC Schedule, 12-09, Valuation and Qualifying Accounts Disclosure [Line Items]</t>
  </si>
  <si>
    <t>Balance at Beginning of Year</t>
  </si>
  <si>
    <t>Charged to Costs and Expenses</t>
  </si>
  <si>
    <t>Charged to Other Accounts</t>
  </si>
  <si>
    <t>Deductions</t>
  </si>
  <si>
    <t>[1],[2]</t>
  </si>
  <si>
    <t>Balance at End of Year</t>
  </si>
  <si>
    <t>Included in accounts receivable.</t>
  </si>
  <si>
    <t>Comprised of uncollected accounts charged against the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3729824871</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20</v>
      </c>
    </row>
    <row r="20" spans="1:4">
      <c r="A20" s="4" t="s">
        <v>33</v>
      </c>
    </row>
    <row r="21" spans="1:4">
      <c r="A21" s="3" t="s">
        <v>5</v>
      </c>
    </row>
    <row r="22" spans="1:4">
      <c r="A22" s="4" t="s">
        <v>34</v>
      </c>
      <c r="C22" s="6" t="n">
        <v>45044755</v>
      </c>
    </row>
    <row r="23" spans="1:4">
      <c r="A23" s="4" t="s">
        <v>35</v>
      </c>
    </row>
    <row r="24" spans="1:4">
      <c r="A24" s="3" t="s">
        <v>5</v>
      </c>
    </row>
    <row r="25" spans="1:4">
      <c r="A25" s="4" t="s">
        <v>34</v>
      </c>
      <c r="C25" s="6" t="n">
        <v>10193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5" t="n">
        <v>32286</v>
      </c>
      <c r="D3" s="5" t="n">
        <v>46217</v>
      </c>
    </row>
    <row r="4" spans="1:4">
      <c r="A4" s="4" t="s">
        <v>40</v>
      </c>
      <c r="C4" s="6" t="n">
        <v>541091</v>
      </c>
      <c r="D4" s="6" t="n">
        <v>523892</v>
      </c>
    </row>
    <row r="5" spans="1:4">
      <c r="A5" s="4" t="s">
        <v>41</v>
      </c>
      <c r="C5" s="6" t="n">
        <v>559136</v>
      </c>
      <c r="D5" s="6" t="n">
        <v>518496</v>
      </c>
    </row>
    <row r="6" spans="1:4">
      <c r="A6" s="4" t="s">
        <v>42</v>
      </c>
      <c r="C6" s="6" t="n">
        <v>67099</v>
      </c>
      <c r="D6" s="6" t="n">
        <v>58902</v>
      </c>
    </row>
    <row r="7" spans="1:4">
      <c r="A7" s="4" t="s">
        <v>43</v>
      </c>
      <c r="C7" s="6" t="n">
        <v>1199612</v>
      </c>
      <c r="D7" s="6" t="n">
        <v>1147507</v>
      </c>
    </row>
    <row r="8" spans="1:4">
      <c r="A8" s="4" t="s">
        <v>44</v>
      </c>
      <c r="C8" s="6" t="n">
        <v>310854</v>
      </c>
      <c r="D8" s="6" t="n">
        <v>311685</v>
      </c>
    </row>
    <row r="9" spans="1:4">
      <c r="A9" s="4" t="s">
        <v>45</v>
      </c>
      <c r="C9" s="6" t="n">
        <v>677266</v>
      </c>
      <c r="D9" s="6" t="n">
        <v>674998</v>
      </c>
    </row>
    <row r="10" spans="1:4">
      <c r="A10" s="4" t="s">
        <v>46</v>
      </c>
      <c r="C10" s="6" t="n">
        <v>116668</v>
      </c>
      <c r="D10" s="6" t="n">
        <v>122724</v>
      </c>
    </row>
    <row r="11" spans="1:4">
      <c r="A11" s="4" t="s">
        <v>47</v>
      </c>
      <c r="C11" s="6" t="n">
        <v>6837</v>
      </c>
      <c r="D11" s="6" t="n">
        <v>31813</v>
      </c>
    </row>
    <row r="12" spans="1:4">
      <c r="A12" s="4" t="s">
        <v>48</v>
      </c>
      <c r="C12" s="6" t="n">
        <v>2311237</v>
      </c>
      <c r="D12" s="6" t="n">
        <v>2288727</v>
      </c>
    </row>
    <row r="13" spans="1:4">
      <c r="A13" s="3" t="s">
        <v>49</v>
      </c>
    </row>
    <row r="14" spans="1:4">
      <c r="A14" s="4" t="s">
        <v>50</v>
      </c>
      <c r="B14" s="4" t="s">
        <v>51</v>
      </c>
      <c r="C14" s="6" t="n">
        <v>175453</v>
      </c>
      <c r="D14" s="6" t="n">
        <v>224097</v>
      </c>
    </row>
    <row r="15" spans="1:4">
      <c r="A15" s="4" t="s">
        <v>52</v>
      </c>
      <c r="C15" s="6" t="n">
        <v>160110</v>
      </c>
      <c r="D15" s="6" t="n">
        <v>145133</v>
      </c>
    </row>
    <row r="16" spans="1:4">
      <c r="A16" s="4" t="s">
        <v>53</v>
      </c>
      <c r="C16" s="6" t="n">
        <v>111353</v>
      </c>
      <c r="D16" s="6" t="n">
        <v>121293</v>
      </c>
    </row>
    <row r="17" spans="1:4">
      <c r="A17" s="4" t="s">
        <v>54</v>
      </c>
      <c r="C17" s="6" t="n">
        <v>446916</v>
      </c>
      <c r="D17" s="6" t="n">
        <v>490523</v>
      </c>
    </row>
    <row r="18" spans="1:4">
      <c r="A18" s="4" t="s">
        <v>55</v>
      </c>
      <c r="C18" s="6" t="n">
        <v>266431</v>
      </c>
      <c r="D18" s="6" t="n">
        <v>311236</v>
      </c>
    </row>
    <row r="19" spans="1:4">
      <c r="A19" s="4" t="s">
        <v>56</v>
      </c>
      <c r="C19" s="6" t="n">
        <v>114011</v>
      </c>
      <c r="D19" s="6" t="n">
        <v>99714</v>
      </c>
    </row>
    <row r="20" spans="1:4">
      <c r="A20" s="4" t="s">
        <v>57</v>
      </c>
      <c r="C20" s="6" t="n">
        <v>827358</v>
      </c>
      <c r="D20" s="6" t="n">
        <v>901473</v>
      </c>
    </row>
    <row r="21" spans="1:4">
      <c r="A21" s="4" t="s">
        <v>58</v>
      </c>
      <c r="C21" s="4" t="s">
        <v>59</v>
      </c>
      <c r="D21" s="4" t="s">
        <v>59</v>
      </c>
    </row>
    <row r="22" spans="1:4">
      <c r="A22" s="3" t="s">
        <v>60</v>
      </c>
    </row>
    <row r="23" spans="1:4">
      <c r="A23" s="4" t="s">
        <v>61</v>
      </c>
      <c r="C23" s="4" t="s">
        <v>59</v>
      </c>
      <c r="D23" s="4" t="s">
        <v>59</v>
      </c>
    </row>
    <row r="24" spans="1:4">
      <c r="A24" s="4" t="s">
        <v>62</v>
      </c>
      <c r="C24" s="6" t="n">
        <v>659226</v>
      </c>
      <c r="D24" s="6" t="n">
        <v>657749</v>
      </c>
    </row>
    <row r="25" spans="1:4">
      <c r="A25" s="4" t="s">
        <v>63</v>
      </c>
      <c r="C25" s="6" t="n">
        <v>946651</v>
      </c>
      <c r="D25" s="6" t="n">
        <v>1325822</v>
      </c>
    </row>
    <row r="26" spans="1:4">
      <c r="A26" s="4" t="s">
        <v>64</v>
      </c>
      <c r="C26" s="6" t="n">
        <v>-22776</v>
      </c>
      <c r="D26" s="6" t="n">
        <v>-19634</v>
      </c>
    </row>
    <row r="27" spans="1:4">
      <c r="A27" s="4" t="s">
        <v>65</v>
      </c>
      <c r="C27" s="6" t="n">
        <v>-104607</v>
      </c>
      <c r="D27" s="6" t="n">
        <v>-576748</v>
      </c>
    </row>
    <row r="28" spans="1:4">
      <c r="A28" s="4" t="s">
        <v>66</v>
      </c>
      <c r="C28" s="6" t="n">
        <v>1478550</v>
      </c>
      <c r="D28" s="6" t="n">
        <v>1387254</v>
      </c>
    </row>
    <row r="29" spans="1:4">
      <c r="A29" s="4" t="s">
        <v>67</v>
      </c>
      <c r="C29" s="6" t="n">
        <v>5329</v>
      </c>
    </row>
    <row r="30" spans="1:4">
      <c r="A30" s="4" t="s">
        <v>68</v>
      </c>
      <c r="C30" s="6" t="n">
        <v>1483879</v>
      </c>
      <c r="D30" s="6" t="n">
        <v>1387254</v>
      </c>
    </row>
    <row r="31" spans="1:4">
      <c r="A31" s="4" t="s">
        <v>69</v>
      </c>
      <c r="C31" s="6" t="n">
        <v>2311237</v>
      </c>
      <c r="D31" s="6" t="n">
        <v>2288727</v>
      </c>
    </row>
    <row r="32" spans="1:4">
      <c r="A32" s="4" t="s">
        <v>33</v>
      </c>
    </row>
    <row r="33" spans="1:4">
      <c r="A33" s="3" t="s">
        <v>60</v>
      </c>
    </row>
    <row r="34" spans="1:4">
      <c r="A34" s="4" t="s">
        <v>70</v>
      </c>
      <c r="C34" s="6" t="n">
        <v>46</v>
      </c>
      <c r="D34" s="6" t="n">
        <v>55</v>
      </c>
    </row>
    <row r="35" spans="1:4">
      <c r="A35" s="4" t="s">
        <v>35</v>
      </c>
    </row>
    <row r="36" spans="1:4">
      <c r="A36" s="3" t="s">
        <v>60</v>
      </c>
    </row>
    <row r="37" spans="1:4">
      <c r="A37" s="4" t="s">
        <v>70</v>
      </c>
      <c r="C37" s="5" t="n">
        <v>10</v>
      </c>
      <c r="D37" s="5" t="n">
        <v>10</v>
      </c>
    </row>
    <row r="38" spans="1:4"/>
    <row r="39" spans="1:4">
      <c r="A39" s="4" t="s">
        <v>51</v>
      </c>
      <c r="B39" s="4" t="s">
        <v>7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02</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05</v>
      </c>
      <c r="B25" s="4" t="s">
        <v>277</v>
      </c>
    </row>
    <row r="26" spans="1:2">
      <c r="A26" s="4" t="s">
        <v>278</v>
      </c>
      <c r="B26" s="4" t="s">
        <v>279</v>
      </c>
    </row>
    <row r="27" spans="1:2">
      <c r="A27" s="4" t="s">
        <v>280</v>
      </c>
      <c r="B27" s="4" t="s">
        <v>281</v>
      </c>
    </row>
    <row r="28" spans="1:2">
      <c r="A28" s="4" t="s">
        <v>282</v>
      </c>
      <c r="B28" s="4" t="s">
        <v>283</v>
      </c>
    </row>
    <row r="29" spans="1:2">
      <c r="A29" s="4" t="s">
        <v>198</v>
      </c>
      <c r="B29" s="4" t="s">
        <v>284</v>
      </c>
    </row>
    <row r="30" spans="1:2">
      <c r="A30" s="4" t="s">
        <v>285</v>
      </c>
      <c r="B30" s="4" t="s">
        <v>286</v>
      </c>
    </row>
    <row r="31" spans="1:2">
      <c r="A31" s="4" t="s">
        <v>287</v>
      </c>
      <c r="B31" s="4" t="s">
        <v>288</v>
      </c>
    </row>
    <row r="32" spans="1:2">
      <c r="A32" s="4" t="s">
        <v>289</v>
      </c>
      <c r="B32"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v>
      </c>
      <c r="B1" s="2" t="s">
        <v>1</v>
      </c>
    </row>
    <row r="2" spans="1:3">
      <c r="B2" s="2" t="s">
        <v>2</v>
      </c>
      <c r="C2" s="2" t="s">
        <v>37</v>
      </c>
    </row>
    <row r="3" spans="1:3">
      <c r="A3" s="4" t="s">
        <v>73</v>
      </c>
      <c r="B3" s="5" t="n">
        <v>17088</v>
      </c>
      <c r="C3" s="5" t="n">
        <v>12992</v>
      </c>
    </row>
    <row r="4" spans="1:3">
      <c r="A4" s="4" t="s">
        <v>74</v>
      </c>
      <c r="B4" s="7" t="n">
        <v>0.001</v>
      </c>
      <c r="C4" s="7" t="n">
        <v>0.001</v>
      </c>
    </row>
    <row r="5" spans="1:3">
      <c r="A5" s="4" t="s">
        <v>75</v>
      </c>
      <c r="B5" s="6" t="n">
        <v>5000000</v>
      </c>
      <c r="C5" s="6" t="n">
        <v>5000000</v>
      </c>
    </row>
    <row r="6" spans="1:3">
      <c r="A6" s="4" t="s">
        <v>76</v>
      </c>
      <c r="B6" s="6" t="n">
        <v>0</v>
      </c>
      <c r="C6" s="6" t="n">
        <v>0</v>
      </c>
    </row>
    <row r="7" spans="1:3">
      <c r="A7" s="4" t="s">
        <v>77</v>
      </c>
      <c r="B7" s="6" t="n">
        <v>0</v>
      </c>
      <c r="C7" s="6" t="n">
        <v>0</v>
      </c>
    </row>
    <row r="8" spans="1:3">
      <c r="A8" s="4" t="s">
        <v>78</v>
      </c>
      <c r="B8" s="6" t="n">
        <v>1248944</v>
      </c>
      <c r="C8" s="6" t="n">
        <v>9207635</v>
      </c>
    </row>
    <row r="9" spans="1:3">
      <c r="A9" s="4" t="s">
        <v>33</v>
      </c>
    </row>
    <row r="10" spans="1:3">
      <c r="A10" s="4" t="s">
        <v>79</v>
      </c>
      <c r="B10" s="4" t="s">
        <v>80</v>
      </c>
    </row>
    <row r="11" spans="1:3">
      <c r="A11" s="4" t="s">
        <v>81</v>
      </c>
      <c r="B11" s="7" t="n">
        <v>0.001</v>
      </c>
      <c r="C11" s="7" t="n">
        <v>0.001</v>
      </c>
    </row>
    <row r="12" spans="1:3">
      <c r="A12" s="4" t="s">
        <v>82</v>
      </c>
      <c r="B12" s="6" t="n">
        <v>100000000</v>
      </c>
      <c r="C12" s="6" t="n">
        <v>100000000</v>
      </c>
    </row>
    <row r="13" spans="1:3">
      <c r="A13" s="4" t="s">
        <v>83</v>
      </c>
      <c r="B13" s="6" t="n">
        <v>46277284</v>
      </c>
      <c r="C13" s="6" t="n">
        <v>54649158</v>
      </c>
    </row>
    <row r="14" spans="1:3">
      <c r="A14" s="4" t="s">
        <v>35</v>
      </c>
    </row>
    <row r="15" spans="1:3">
      <c r="A15" s="4" t="s">
        <v>79</v>
      </c>
      <c r="B15" s="4" t="s">
        <v>84</v>
      </c>
    </row>
    <row r="16" spans="1:3">
      <c r="A16" s="4" t="s">
        <v>81</v>
      </c>
      <c r="B16" s="7" t="n">
        <v>0.001</v>
      </c>
      <c r="C16" s="7" t="n">
        <v>0.001</v>
      </c>
    </row>
    <row r="17" spans="1:3">
      <c r="A17" s="4" t="s">
        <v>82</v>
      </c>
      <c r="B17" s="6" t="n">
        <v>50000000</v>
      </c>
      <c r="C17" s="6" t="n">
        <v>50000000</v>
      </c>
    </row>
    <row r="18" spans="1:3">
      <c r="A18" s="4" t="s">
        <v>83</v>
      </c>
      <c r="B18" s="6" t="n">
        <v>10193348</v>
      </c>
      <c r="C18" s="6" t="n">
        <v>10454765</v>
      </c>
    </row>
    <row r="19" spans="1:3">
      <c r="A19" s="4" t="s">
        <v>85</v>
      </c>
      <c r="B19" s="6" t="n">
        <v>10193348</v>
      </c>
      <c r="C19" s="6" t="n">
        <v>104547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row>
    <row r="9" spans="1:2">
      <c r="A9" s="3" t="s">
        <v>330</v>
      </c>
    </row>
    <row r="10" spans="1:2">
      <c r="A10" s="4" t="s">
        <v>340</v>
      </c>
      <c r="B10" s="4" t="s">
        <v>341</v>
      </c>
    </row>
    <row r="11" spans="1:2">
      <c r="A11" s="4" t="s">
        <v>342</v>
      </c>
    </row>
    <row r="12" spans="1:2">
      <c r="A12" s="3" t="s">
        <v>330</v>
      </c>
    </row>
    <row r="13" spans="1:2">
      <c r="A13" s="4" t="s">
        <v>343</v>
      </c>
      <c r="B13"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42"/>
    <col customWidth="1" max="7" min="7" width="21"/>
    <col customWidth="1" max="8" min="8" width="21"/>
  </cols>
  <sheetData>
    <row r="1" spans="1:8">
      <c r="A1" s="1" t="s">
        <v>351</v>
      </c>
      <c r="B1" s="2" t="s">
        <v>352</v>
      </c>
      <c r="F1" s="2" t="s">
        <v>1</v>
      </c>
    </row>
    <row r="2" spans="1:8">
      <c r="B2" s="2" t="s">
        <v>353</v>
      </c>
      <c r="C2" s="2" t="s">
        <v>354</v>
      </c>
      <c r="D2" s="2" t="s">
        <v>355</v>
      </c>
      <c r="E2" s="2" t="s">
        <v>356</v>
      </c>
      <c r="F2" s="2" t="s">
        <v>357</v>
      </c>
      <c r="G2" s="2" t="s">
        <v>358</v>
      </c>
      <c r="H2" s="2" t="s">
        <v>359</v>
      </c>
    </row>
    <row r="3" spans="1:8">
      <c r="A3" s="3" t="s">
        <v>360</v>
      </c>
    </row>
    <row r="4" spans="1:8">
      <c r="A4" s="4" t="s">
        <v>361</v>
      </c>
      <c r="F4" s="6" t="n">
        <v>99</v>
      </c>
    </row>
    <row r="5" spans="1:8">
      <c r="A5" s="4" t="s">
        <v>362</v>
      </c>
      <c r="F5" s="6" t="n">
        <v>12</v>
      </c>
    </row>
    <row r="6" spans="1:8">
      <c r="A6" s="4" t="s">
        <v>363</v>
      </c>
      <c r="F6" s="5" t="n">
        <v>0</v>
      </c>
      <c r="G6" s="5" t="n">
        <v>0</v>
      </c>
    </row>
    <row r="7" spans="1:8">
      <c r="A7" s="4" t="s">
        <v>364</v>
      </c>
      <c r="F7" s="6" t="n">
        <v>11746000</v>
      </c>
      <c r="G7" s="6" t="n">
        <v>10513000</v>
      </c>
      <c r="H7" s="5" t="n">
        <v>8223000</v>
      </c>
    </row>
    <row r="8" spans="1:8">
      <c r="A8" s="4" t="s">
        <v>365</v>
      </c>
      <c r="F8" s="6" t="n">
        <v>0</v>
      </c>
      <c r="G8" s="6" t="n">
        <v>0</v>
      </c>
      <c r="H8" s="6" t="n">
        <v>0</v>
      </c>
    </row>
    <row r="9" spans="1:8">
      <c r="A9" s="4" t="s">
        <v>366</v>
      </c>
      <c r="F9" s="5" t="n">
        <v>3363000</v>
      </c>
      <c r="G9" s="6" t="n">
        <v>3973000</v>
      </c>
    </row>
    <row r="10" spans="1:8">
      <c r="A10" s="4" t="s">
        <v>367</v>
      </c>
      <c r="F10" s="4" t="s">
        <v>368</v>
      </c>
    </row>
    <row r="11" spans="1:8">
      <c r="A11" s="4" t="s">
        <v>369</v>
      </c>
      <c r="F11" s="5" t="n">
        <v>18812000</v>
      </c>
      <c r="G11" s="6" t="n">
        <v>15530000</v>
      </c>
      <c r="H11" s="6" t="n">
        <v>16289000</v>
      </c>
    </row>
    <row r="12" spans="1:8">
      <c r="A12" s="4" t="s">
        <v>370</v>
      </c>
      <c r="F12" s="6" t="n">
        <v>138242000</v>
      </c>
      <c r="G12" s="6" t="n">
        <v>130340000</v>
      </c>
      <c r="H12" s="6" t="n">
        <v>119979000</v>
      </c>
    </row>
    <row r="13" spans="1:8">
      <c r="A13" s="4" t="s">
        <v>371</v>
      </c>
      <c r="F13" s="6" t="n">
        <v>84611000</v>
      </c>
      <c r="G13" s="6" t="n">
        <v>82369000</v>
      </c>
      <c r="H13" s="5" t="n">
        <v>49182000</v>
      </c>
    </row>
    <row r="14" spans="1:8">
      <c r="A14" s="4" t="s">
        <v>372</v>
      </c>
      <c r="F14" s="5" t="n">
        <v>11698000</v>
      </c>
      <c r="G14" s="6" t="n">
        <v>9407000</v>
      </c>
    </row>
    <row r="15" spans="1:8">
      <c r="A15" s="4" t="s">
        <v>373</v>
      </c>
      <c r="F15" s="6" t="n">
        <v>1</v>
      </c>
    </row>
    <row r="16" spans="1:8">
      <c r="A16" s="4" t="s">
        <v>374</v>
      </c>
      <c r="F16" s="6" t="n">
        <v>1</v>
      </c>
    </row>
    <row r="17" spans="1:8">
      <c r="A17" s="4" t="s">
        <v>33</v>
      </c>
    </row>
    <row r="18" spans="1:8">
      <c r="A18" s="3" t="s">
        <v>360</v>
      </c>
    </row>
    <row r="19" spans="1:8">
      <c r="A19" s="4" t="s">
        <v>375</v>
      </c>
      <c r="B19" s="6" t="n">
        <v>123</v>
      </c>
      <c r="C19" s="6" t="n">
        <v>2</v>
      </c>
      <c r="D19" s="6" t="n">
        <v>113</v>
      </c>
      <c r="E19" s="6" t="n">
        <v>45</v>
      </c>
    </row>
    <row r="20" spans="1:8">
      <c r="A20" s="4" t="s">
        <v>376</v>
      </c>
      <c r="B20" s="8" t="n">
        <v>81.22</v>
      </c>
      <c r="C20" s="5" t="n">
        <v>85</v>
      </c>
      <c r="D20" s="8" t="n">
        <v>84.29000000000001</v>
      </c>
      <c r="E20" s="8" t="n">
        <v>82.64</v>
      </c>
    </row>
    <row r="21" spans="1:8">
      <c r="A21" s="4" t="s">
        <v>377</v>
      </c>
    </row>
    <row r="22" spans="1:8">
      <c r="A22" s="3" t="s">
        <v>360</v>
      </c>
    </row>
    <row r="23" spans="1:8">
      <c r="A23" s="4" t="s">
        <v>378</v>
      </c>
      <c r="F23" s="4" t="s">
        <v>379</v>
      </c>
    </row>
    <row r="24" spans="1:8">
      <c r="A24" s="4" t="s">
        <v>380</v>
      </c>
    </row>
    <row r="25" spans="1:8">
      <c r="A25" s="3" t="s">
        <v>360</v>
      </c>
    </row>
    <row r="26" spans="1:8">
      <c r="A26" s="4" t="s">
        <v>381</v>
      </c>
      <c r="F26" s="5" t="n">
        <v>55000000</v>
      </c>
    </row>
    <row r="27" spans="1:8">
      <c r="A27" s="4" t="s">
        <v>382</v>
      </c>
    </row>
    <row r="28" spans="1:8">
      <c r="A28" s="3" t="s">
        <v>360</v>
      </c>
    </row>
    <row r="29" spans="1:8">
      <c r="A29" s="4" t="s">
        <v>383</v>
      </c>
      <c r="F29" s="4" t="s">
        <v>368</v>
      </c>
    </row>
    <row r="30" spans="1:8">
      <c r="A30" s="4" t="s">
        <v>378</v>
      </c>
      <c r="F30" s="4" t="s">
        <v>384</v>
      </c>
    </row>
    <row r="31" spans="1:8">
      <c r="A31" s="4" t="s">
        <v>385</v>
      </c>
    </row>
    <row r="32" spans="1:8">
      <c r="A32" s="3" t="s">
        <v>360</v>
      </c>
    </row>
    <row r="33" spans="1:8">
      <c r="A33" s="4" t="s">
        <v>381</v>
      </c>
      <c r="F33" s="5" t="n">
        <v>65000000</v>
      </c>
    </row>
    <row r="34" spans="1:8">
      <c r="A34" s="4" t="s">
        <v>386</v>
      </c>
    </row>
    <row r="35" spans="1:8">
      <c r="A35" s="3" t="s">
        <v>360</v>
      </c>
    </row>
    <row r="36" spans="1:8">
      <c r="A36" s="4" t="s">
        <v>387</v>
      </c>
      <c r="F36" s="4" t="s">
        <v>388</v>
      </c>
    </row>
    <row r="37" spans="1:8">
      <c r="A37" s="4" t="s">
        <v>389</v>
      </c>
    </row>
    <row r="38" spans="1:8">
      <c r="A38" s="3" t="s">
        <v>360</v>
      </c>
    </row>
    <row r="39" spans="1:8">
      <c r="A39" s="4" t="s">
        <v>387</v>
      </c>
      <c r="F39" s="4" t="s">
        <v>390</v>
      </c>
    </row>
    <row r="40" spans="1:8">
      <c r="A40" s="4" t="s">
        <v>391</v>
      </c>
    </row>
    <row r="41" spans="1:8">
      <c r="A41" s="3" t="s">
        <v>360</v>
      </c>
    </row>
    <row r="42" spans="1:8">
      <c r="A42" s="4" t="s">
        <v>392</v>
      </c>
      <c r="F42" s="4" t="s">
        <v>393</v>
      </c>
    </row>
    <row r="43" spans="1:8">
      <c r="A43" s="4" t="s">
        <v>394</v>
      </c>
    </row>
    <row r="44" spans="1:8">
      <c r="A44" s="3" t="s">
        <v>360</v>
      </c>
    </row>
    <row r="45" spans="1:8">
      <c r="A45" s="4" t="s">
        <v>392</v>
      </c>
      <c r="F45" s="4" t="s">
        <v>395</v>
      </c>
    </row>
    <row r="46" spans="1:8">
      <c r="A46" s="4" t="s">
        <v>396</v>
      </c>
    </row>
    <row r="47" spans="1:8">
      <c r="A47" s="3" t="s">
        <v>360</v>
      </c>
    </row>
    <row r="48" spans="1:8">
      <c r="A48" s="4" t="s">
        <v>392</v>
      </c>
      <c r="F48" s="4" t="s">
        <v>393</v>
      </c>
    </row>
    <row r="49" spans="1:8">
      <c r="A49" s="4" t="s">
        <v>397</v>
      </c>
    </row>
    <row r="50" spans="1:8">
      <c r="A50" s="3" t="s">
        <v>360</v>
      </c>
    </row>
    <row r="51" spans="1:8">
      <c r="A51" s="4" t="s">
        <v>392</v>
      </c>
      <c r="F51" s="4" t="s">
        <v>398</v>
      </c>
    </row>
    <row r="52" spans="1:8">
      <c r="A52" s="4" t="s">
        <v>399</v>
      </c>
    </row>
    <row r="53" spans="1:8">
      <c r="A53" s="3" t="s">
        <v>360</v>
      </c>
    </row>
    <row r="54" spans="1:8">
      <c r="A54" s="4" t="s">
        <v>392</v>
      </c>
      <c r="F54" s="4" t="s">
        <v>393</v>
      </c>
    </row>
    <row r="55" spans="1:8">
      <c r="A55" s="4" t="s">
        <v>400</v>
      </c>
    </row>
    <row r="56" spans="1:8">
      <c r="A56" s="3" t="s">
        <v>360</v>
      </c>
    </row>
    <row r="57" spans="1:8">
      <c r="A57" s="4" t="s">
        <v>392</v>
      </c>
      <c r="F57" s="4" t="s">
        <v>401</v>
      </c>
    </row>
    <row r="58" spans="1:8">
      <c r="A58" s="4" t="s">
        <v>402</v>
      </c>
    </row>
    <row r="59" spans="1:8">
      <c r="A59" s="3" t="s">
        <v>360</v>
      </c>
    </row>
    <row r="60" spans="1:8">
      <c r="A60" s="4" t="s">
        <v>403</v>
      </c>
      <c r="F60" s="5" t="n">
        <v>107000</v>
      </c>
      <c r="G60" s="6" t="n">
        <v>129000</v>
      </c>
    </row>
    <row r="61" spans="1:8">
      <c r="A61" s="4" t="s">
        <v>404</v>
      </c>
    </row>
    <row r="62" spans="1:8">
      <c r="A62" s="3" t="s">
        <v>360</v>
      </c>
    </row>
    <row r="63" spans="1:8">
      <c r="A63" s="4" t="s">
        <v>405</v>
      </c>
      <c r="F63" s="6" t="n">
        <v>6200000</v>
      </c>
      <c r="G63" s="5" t="n">
        <v>23285000</v>
      </c>
    </row>
    <row r="64" spans="1:8">
      <c r="A64" s="4" t="s">
        <v>406</v>
      </c>
    </row>
    <row r="65" spans="1:8">
      <c r="A65" s="3" t="s">
        <v>360</v>
      </c>
    </row>
    <row r="66" spans="1:8">
      <c r="A66" s="4" t="s">
        <v>407</v>
      </c>
      <c r="F66" s="5" t="n">
        <v>23100000</v>
      </c>
    </row>
  </sheetData>
  <mergeCells count="3">
    <mergeCell ref="A1:A2"/>
    <mergeCell ref="B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8</v>
      </c>
      <c r="B1" s="2" t="s">
        <v>1</v>
      </c>
    </row>
    <row r="2" spans="1:5">
      <c r="B2" s="2" t="s">
        <v>2</v>
      </c>
      <c r="D2" s="2" t="s">
        <v>37</v>
      </c>
    </row>
    <row r="3" spans="1:5">
      <c r="A3" s="3" t="s">
        <v>409</v>
      </c>
    </row>
    <row r="4" spans="1:5">
      <c r="A4" s="4" t="s">
        <v>410</v>
      </c>
      <c r="B4" s="5" t="n">
        <v>674998</v>
      </c>
      <c r="D4" s="5" t="n">
        <v>633728</v>
      </c>
    </row>
    <row r="5" spans="1:5">
      <c r="A5" s="4" t="s">
        <v>411</v>
      </c>
      <c r="B5" s="6" t="n">
        <v>2872</v>
      </c>
      <c r="C5" s="4" t="s">
        <v>51</v>
      </c>
      <c r="D5" s="6" t="n">
        <v>41939</v>
      </c>
      <c r="E5" s="4" t="s">
        <v>412</v>
      </c>
    </row>
    <row r="6" spans="1:5">
      <c r="A6" s="4" t="s">
        <v>413</v>
      </c>
      <c r="D6" s="6" t="n">
        <v>738</v>
      </c>
    </row>
    <row r="7" spans="1:5">
      <c r="A7" s="4" t="s">
        <v>112</v>
      </c>
      <c r="B7" s="6" t="n">
        <v>-604</v>
      </c>
      <c r="D7" s="6" t="n">
        <v>-1407</v>
      </c>
    </row>
    <row r="8" spans="1:5">
      <c r="A8" s="4" t="s">
        <v>414</v>
      </c>
      <c r="B8" s="5" t="n">
        <v>677266</v>
      </c>
      <c r="D8" s="6" t="n">
        <v>674998</v>
      </c>
    </row>
    <row r="9" spans="1:5">
      <c r="A9" s="4" t="s">
        <v>415</v>
      </c>
    </row>
    <row r="10" spans="1:5">
      <c r="A10" s="3" t="s">
        <v>409</v>
      </c>
    </row>
    <row r="11" spans="1:5">
      <c r="A11" s="4" t="s">
        <v>416</v>
      </c>
      <c r="B11" s="4" t="s">
        <v>417</v>
      </c>
    </row>
    <row r="12" spans="1:5">
      <c r="A12" s="4" t="s">
        <v>418</v>
      </c>
    </row>
    <row r="13" spans="1:5">
      <c r="A13" s="3" t="s">
        <v>409</v>
      </c>
    </row>
    <row r="14" spans="1:5">
      <c r="A14" s="4" t="s">
        <v>413</v>
      </c>
      <c r="B14" s="5" t="n">
        <v>738</v>
      </c>
    </row>
    <row r="15" spans="1:5">
      <c r="A15" s="4" t="s">
        <v>419</v>
      </c>
    </row>
    <row r="16" spans="1:5">
      <c r="A16" s="3" t="s">
        <v>409</v>
      </c>
    </row>
    <row r="17" spans="1:5">
      <c r="A17" s="4" t="s">
        <v>413</v>
      </c>
      <c r="D17" s="5" t="n">
        <v>1155</v>
      </c>
    </row>
    <row r="18" spans="1:5">
      <c r="A18" s="4" t="s">
        <v>416</v>
      </c>
      <c r="D18" s="4" t="s">
        <v>388</v>
      </c>
    </row>
    <row r="19" spans="1:5">
      <c r="A19" s="4" t="s">
        <v>420</v>
      </c>
    </row>
    <row r="20" spans="1:5">
      <c r="A20" s="3" t="s">
        <v>409</v>
      </c>
    </row>
    <row r="21" spans="1:5">
      <c r="A21" s="4" t="s">
        <v>413</v>
      </c>
      <c r="B21" s="5" t="n">
        <v>2286</v>
      </c>
    </row>
    <row r="22" spans="1:5"/>
    <row r="23" spans="1:5">
      <c r="A23" s="4" t="s">
        <v>51</v>
      </c>
      <c r="B23" s="4" t="s">
        <v>421</v>
      </c>
    </row>
    <row r="24" spans="1:5">
      <c r="A24" s="4" t="s">
        <v>412</v>
      </c>
      <c r="B24" s="4" t="s">
        <v>422</v>
      </c>
    </row>
  </sheetData>
  <mergeCells count="7">
    <mergeCell ref="A1:A2"/>
    <mergeCell ref="B1:E1"/>
    <mergeCell ref="B2:C2"/>
    <mergeCell ref="D2:E2"/>
    <mergeCell ref="A22:E22"/>
    <mergeCell ref="B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424</v>
      </c>
    </row>
    <row r="4" spans="1:3">
      <c r="A4" s="4" t="s">
        <v>425</v>
      </c>
      <c r="B4" s="5" t="n">
        <v>235117</v>
      </c>
      <c r="C4" s="5" t="n">
        <v>252124</v>
      </c>
    </row>
    <row r="5" spans="1:3">
      <c r="A5" s="4" t="s">
        <v>426</v>
      </c>
      <c r="B5" s="6" t="n">
        <v>-118449</v>
      </c>
      <c r="C5" s="6" t="n">
        <v>-129400</v>
      </c>
    </row>
    <row r="6" spans="1:3">
      <c r="A6" s="4" t="s">
        <v>427</v>
      </c>
    </row>
    <row r="7" spans="1:3">
      <c r="A7" s="3" t="s">
        <v>424</v>
      </c>
    </row>
    <row r="8" spans="1:3">
      <c r="A8" s="4" t="s">
        <v>428</v>
      </c>
      <c r="B8" s="6" t="n">
        <v>214460</v>
      </c>
      <c r="C8" s="6" t="n">
        <v>208260</v>
      </c>
    </row>
    <row r="9" spans="1:3">
      <c r="A9" s="4" t="s">
        <v>426</v>
      </c>
      <c r="B9" s="5" t="n">
        <v>-113319</v>
      </c>
      <c r="C9" s="6" t="n">
        <v>-101916</v>
      </c>
    </row>
    <row r="10" spans="1:3">
      <c r="A10" s="4" t="s">
        <v>429</v>
      </c>
    </row>
    <row r="11" spans="1:3">
      <c r="A11" s="3" t="s">
        <v>424</v>
      </c>
    </row>
    <row r="12" spans="1:3">
      <c r="A12" s="4" t="s">
        <v>430</v>
      </c>
      <c r="B12" s="4" t="s">
        <v>431</v>
      </c>
    </row>
    <row r="13" spans="1:3">
      <c r="A13" s="4" t="s">
        <v>432</v>
      </c>
    </row>
    <row r="14" spans="1:3">
      <c r="A14" s="3" t="s">
        <v>424</v>
      </c>
    </row>
    <row r="15" spans="1:3">
      <c r="A15" s="4" t="s">
        <v>430</v>
      </c>
      <c r="B15" s="4" t="s">
        <v>433</v>
      </c>
    </row>
    <row r="16" spans="1:3">
      <c r="A16" s="4" t="s">
        <v>406</v>
      </c>
    </row>
    <row r="17" spans="1:3">
      <c r="A17" s="3" t="s">
        <v>424</v>
      </c>
    </row>
    <row r="18" spans="1:3">
      <c r="A18" s="4" t="s">
        <v>430</v>
      </c>
      <c r="B18" s="4" t="s">
        <v>398</v>
      </c>
    </row>
    <row r="19" spans="1:3">
      <c r="A19" s="4" t="s">
        <v>428</v>
      </c>
      <c r="C19" s="6" t="n">
        <v>23100</v>
      </c>
    </row>
    <row r="20" spans="1:3">
      <c r="A20" s="4" t="s">
        <v>426</v>
      </c>
      <c r="C20" s="6" t="n">
        <v>-23100</v>
      </c>
    </row>
    <row r="21" spans="1:3">
      <c r="A21" s="4" t="s">
        <v>402</v>
      </c>
    </row>
    <row r="22" spans="1:3">
      <c r="A22" s="3" t="s">
        <v>424</v>
      </c>
    </row>
    <row r="23" spans="1:3">
      <c r="A23" s="4" t="s">
        <v>428</v>
      </c>
      <c r="B23" s="5" t="n">
        <v>7691</v>
      </c>
      <c r="C23" s="6" t="n">
        <v>6630</v>
      </c>
    </row>
    <row r="24" spans="1:3">
      <c r="A24" s="4" t="s">
        <v>426</v>
      </c>
      <c r="B24" s="5" t="n">
        <v>-5130</v>
      </c>
      <c r="C24" s="6" t="n">
        <v>-4384</v>
      </c>
    </row>
    <row r="25" spans="1:3">
      <c r="A25" s="4" t="s">
        <v>434</v>
      </c>
    </row>
    <row r="26" spans="1:3">
      <c r="A26" s="3" t="s">
        <v>424</v>
      </c>
    </row>
    <row r="27" spans="1:3">
      <c r="A27" s="4" t="s">
        <v>430</v>
      </c>
      <c r="B27" s="4" t="s">
        <v>368</v>
      </c>
    </row>
    <row r="28" spans="1:3">
      <c r="A28" s="4" t="s">
        <v>435</v>
      </c>
    </row>
    <row r="29" spans="1:3">
      <c r="A29" s="3" t="s">
        <v>424</v>
      </c>
    </row>
    <row r="30" spans="1:3">
      <c r="A30" s="4" t="s">
        <v>430</v>
      </c>
      <c r="B30" s="4" t="s">
        <v>431</v>
      </c>
    </row>
    <row r="31" spans="1:3">
      <c r="A31" s="4" t="s">
        <v>402</v>
      </c>
    </row>
    <row r="32" spans="1:3">
      <c r="A32" s="3" t="s">
        <v>424</v>
      </c>
    </row>
    <row r="33" spans="1:3">
      <c r="A33" s="4" t="s">
        <v>436</v>
      </c>
      <c r="B33" s="5" t="n">
        <v>12966</v>
      </c>
      <c r="C33" s="5" t="n">
        <v>141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87</v>
      </c>
    </row>
    <row r="3" spans="1:4">
      <c r="A3" s="3" t="s">
        <v>88</v>
      </c>
    </row>
    <row r="4" spans="1:4">
      <c r="A4" s="4" t="s">
        <v>89</v>
      </c>
      <c r="B4" s="5" t="n">
        <v>3363817</v>
      </c>
      <c r="C4" s="5" t="n">
        <v>3203878</v>
      </c>
      <c r="D4" s="5" t="n">
        <v>2887744</v>
      </c>
    </row>
    <row r="5" spans="1:4">
      <c r="A5" s="4" t="s">
        <v>90</v>
      </c>
      <c r="B5" s="6" t="n">
        <v>1931774</v>
      </c>
      <c r="C5" s="6" t="n">
        <v>1810917</v>
      </c>
      <c r="D5" s="6" t="n">
        <v>1601497</v>
      </c>
    </row>
    <row r="6" spans="1:4">
      <c r="A6" s="4" t="s">
        <v>91</v>
      </c>
      <c r="B6" s="6" t="n">
        <v>1432043</v>
      </c>
      <c r="C6" s="6" t="n">
        <v>1392961</v>
      </c>
      <c r="D6" s="6" t="n">
        <v>1286247</v>
      </c>
    </row>
    <row r="7" spans="1:4">
      <c r="A7" s="4" t="s">
        <v>92</v>
      </c>
      <c r="B7" s="6" t="n">
        <v>1032047</v>
      </c>
      <c r="C7" s="6" t="n">
        <v>972408</v>
      </c>
      <c r="D7" s="6" t="n">
        <v>907247</v>
      </c>
    </row>
    <row r="8" spans="1:4">
      <c r="A8" s="4" t="s">
        <v>93</v>
      </c>
      <c r="B8" s="6" t="n">
        <v>399996</v>
      </c>
      <c r="C8" s="6" t="n">
        <v>420553</v>
      </c>
      <c r="D8" s="6" t="n">
        <v>379000</v>
      </c>
    </row>
    <row r="9" spans="1:4">
      <c r="A9" s="3" t="s">
        <v>94</v>
      </c>
    </row>
    <row r="10" spans="1:4">
      <c r="A10" s="4" t="s">
        <v>95</v>
      </c>
      <c r="B10" s="6" t="n">
        <v>-16890</v>
      </c>
      <c r="C10" s="6" t="n">
        <v>-14463</v>
      </c>
      <c r="D10" s="6" t="n">
        <v>-12370</v>
      </c>
    </row>
    <row r="11" spans="1:4">
      <c r="A11" s="4" t="s">
        <v>96</v>
      </c>
      <c r="B11" s="6" t="n">
        <v>518</v>
      </c>
      <c r="C11" s="6" t="n">
        <v>647</v>
      </c>
      <c r="D11" s="6" t="n">
        <v>658</v>
      </c>
    </row>
    <row r="12" spans="1:4">
      <c r="A12" s="4" t="s">
        <v>97</v>
      </c>
      <c r="B12" s="6" t="n">
        <v>-495</v>
      </c>
      <c r="C12" s="6" t="n">
        <v>-548</v>
      </c>
      <c r="D12" s="6" t="n">
        <v>704</v>
      </c>
    </row>
    <row r="13" spans="1:4">
      <c r="A13" s="4" t="s">
        <v>98</v>
      </c>
      <c r="B13" s="6" t="n">
        <v>-16867</v>
      </c>
      <c r="C13" s="6" t="n">
        <v>-14364</v>
      </c>
      <c r="D13" s="6" t="n">
        <v>-11008</v>
      </c>
    </row>
    <row r="14" spans="1:4">
      <c r="A14" s="4" t="s">
        <v>99</v>
      </c>
      <c r="B14" s="6" t="n">
        <v>383129</v>
      </c>
      <c r="C14" s="6" t="n">
        <v>406189</v>
      </c>
      <c r="D14" s="6" t="n">
        <v>367992</v>
      </c>
    </row>
    <row r="15" spans="1:4">
      <c r="A15" s="4" t="s">
        <v>100</v>
      </c>
      <c r="B15" s="6" t="n">
        <v>94332</v>
      </c>
      <c r="C15" s="6" t="n">
        <v>76966</v>
      </c>
      <c r="D15" s="6" t="n">
        <v>136561</v>
      </c>
    </row>
    <row r="16" spans="1:4">
      <c r="A16" s="4" t="s">
        <v>101</v>
      </c>
      <c r="B16" s="6" t="n">
        <v>288797</v>
      </c>
      <c r="C16" s="6" t="n">
        <v>329223</v>
      </c>
      <c r="D16" s="6" t="n">
        <v>231431</v>
      </c>
    </row>
    <row r="17" spans="1:4">
      <c r="A17" s="4" t="s">
        <v>102</v>
      </c>
      <c r="B17" s="6" t="n">
        <v>-68</v>
      </c>
    </row>
    <row r="18" spans="1:4">
      <c r="A18" s="4" t="s">
        <v>103</v>
      </c>
      <c r="B18" s="5" t="n">
        <v>288865</v>
      </c>
      <c r="C18" s="5" t="n">
        <v>329223</v>
      </c>
      <c r="D18" s="5" t="n">
        <v>231431</v>
      </c>
    </row>
    <row r="19" spans="1:4">
      <c r="A19" s="3" t="s">
        <v>104</v>
      </c>
    </row>
    <row r="20" spans="1:4">
      <c r="A20" s="4" t="s">
        <v>105</v>
      </c>
      <c r="B20" s="8" t="n">
        <v>5.23</v>
      </c>
      <c r="C20" s="8" t="n">
        <v>5.84</v>
      </c>
      <c r="D20" s="8" t="n">
        <v>4.08</v>
      </c>
    </row>
    <row r="21" spans="1:4">
      <c r="A21" s="4" t="s">
        <v>106</v>
      </c>
      <c r="B21" s="8" t="n">
        <v>5.2</v>
      </c>
      <c r="C21" s="8" t="n">
        <v>5.8</v>
      </c>
      <c r="D21" s="8" t="n">
        <v>4.05</v>
      </c>
    </row>
    <row r="22" spans="1:4">
      <c r="A22" s="3" t="s">
        <v>107</v>
      </c>
    </row>
    <row r="23" spans="1:4">
      <c r="A23" s="4" t="s">
        <v>105</v>
      </c>
      <c r="B23" s="6" t="n">
        <v>55245</v>
      </c>
      <c r="C23" s="6" t="n">
        <v>56355</v>
      </c>
      <c r="D23" s="6" t="n">
        <v>56591</v>
      </c>
    </row>
    <row r="24" spans="1:4">
      <c r="A24" s="4" t="s">
        <v>106</v>
      </c>
      <c r="B24" s="6" t="n">
        <v>55508</v>
      </c>
      <c r="C24" s="6" t="n">
        <v>56707</v>
      </c>
      <c r="D24" s="6" t="n">
        <v>56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87</v>
      </c>
    </row>
    <row r="3" spans="1:2">
      <c r="A3" s="4" t="s">
        <v>439</v>
      </c>
      <c r="B3" s="5" t="n">
        <v>11528</v>
      </c>
    </row>
    <row r="4" spans="1:2">
      <c r="A4" s="4" t="s">
        <v>440</v>
      </c>
      <c r="B4" s="6" t="n">
        <v>10645</v>
      </c>
    </row>
    <row r="5" spans="1:2">
      <c r="A5" s="4" t="s">
        <v>441</v>
      </c>
      <c r="B5" s="6" t="n">
        <v>10224</v>
      </c>
    </row>
    <row r="6" spans="1:2">
      <c r="A6" s="4" t="s">
        <v>442</v>
      </c>
      <c r="B6" s="6" t="n">
        <v>10080</v>
      </c>
    </row>
    <row r="7" spans="1:2">
      <c r="A7" s="4" t="s">
        <v>443</v>
      </c>
      <c r="B7" s="5" t="n">
        <v>97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44</v>
      </c>
      <c r="B1" s="2" t="s">
        <v>1</v>
      </c>
    </row>
    <row r="2" spans="1:3">
      <c r="B2" s="2" t="s">
        <v>445</v>
      </c>
      <c r="C2" s="2" t="s">
        <v>358</v>
      </c>
    </row>
    <row r="3" spans="1:3">
      <c r="A3" s="4" t="s">
        <v>446</v>
      </c>
      <c r="B3" s="5" t="n">
        <v>5432</v>
      </c>
      <c r="C3" s="5" t="n">
        <v>4832</v>
      </c>
    </row>
    <row r="4" spans="1:3">
      <c r="A4" s="4" t="s">
        <v>447</v>
      </c>
      <c r="B4" s="6" t="n">
        <v>14770</v>
      </c>
      <c r="C4" s="6" t="n">
        <v>14000</v>
      </c>
    </row>
    <row r="5" spans="1:3">
      <c r="A5" s="4" t="s">
        <v>448</v>
      </c>
      <c r="B5" s="6" t="n">
        <v>2788</v>
      </c>
      <c r="C5" s="6" t="n">
        <v>2457</v>
      </c>
    </row>
    <row r="6" spans="1:3">
      <c r="A6" s="4" t="s">
        <v>449</v>
      </c>
      <c r="B6" s="6" t="n">
        <v>0</v>
      </c>
      <c r="C6" s="6" t="n">
        <v>0</v>
      </c>
    </row>
    <row r="7" spans="1:3">
      <c r="A7" s="4" t="s">
        <v>450</v>
      </c>
      <c r="B7" s="6" t="n">
        <v>0</v>
      </c>
      <c r="C7" s="6" t="n">
        <v>0</v>
      </c>
    </row>
    <row r="8" spans="1:3">
      <c r="A8" s="4" t="s">
        <v>451</v>
      </c>
      <c r="B8" s="5" t="n">
        <v>0</v>
      </c>
      <c r="C8" s="5" t="n">
        <v>0</v>
      </c>
    </row>
    <row r="9" spans="1:3">
      <c r="A9" s="4" t="s">
        <v>452</v>
      </c>
      <c r="B9" s="6" t="n">
        <v>1</v>
      </c>
    </row>
    <row r="10" spans="1:3">
      <c r="A10" s="4" t="s">
        <v>374</v>
      </c>
      <c r="B10" s="6" t="n">
        <v>1</v>
      </c>
    </row>
    <row r="11" spans="1:3">
      <c r="A11" s="4" t="s">
        <v>382</v>
      </c>
    </row>
    <row r="12" spans="1:3">
      <c r="A12" s="4" t="s">
        <v>453</v>
      </c>
      <c r="B12" s="4" t="s">
        <v>3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454</v>
      </c>
      <c r="C1" s="2" t="s">
        <v>455</v>
      </c>
      <c r="M1" s="2" t="s">
        <v>1</v>
      </c>
    </row>
    <row r="2" spans="1:15">
      <c r="C2" s="2" t="s">
        <v>2</v>
      </c>
      <c r="D2" s="2" t="s">
        <v>51</v>
      </c>
      <c r="E2" s="2" t="s">
        <v>456</v>
      </c>
      <c r="F2" s="2" t="s">
        <v>4</v>
      </c>
      <c r="G2" s="2" t="s">
        <v>457</v>
      </c>
      <c r="H2" s="2" t="s">
        <v>37</v>
      </c>
      <c r="I2" s="2" t="s">
        <v>458</v>
      </c>
      <c r="J2" s="2" t="s">
        <v>459</v>
      </c>
      <c r="K2" s="2" t="s">
        <v>412</v>
      </c>
      <c r="L2" s="2" t="s">
        <v>460</v>
      </c>
      <c r="M2" s="2" t="s">
        <v>2</v>
      </c>
      <c r="N2" s="2" t="s">
        <v>37</v>
      </c>
      <c r="O2" s="2" t="s">
        <v>87</v>
      </c>
    </row>
    <row r="3" spans="1:15">
      <c r="A3" s="3" t="s">
        <v>461</v>
      </c>
    </row>
    <row r="4" spans="1:15">
      <c r="A4" s="4" t="s">
        <v>89</v>
      </c>
      <c r="C4" s="5" t="n">
        <v>842670</v>
      </c>
      <c r="E4" s="5" t="n">
        <v>866546</v>
      </c>
      <c r="F4" s="5" t="n">
        <v>823004</v>
      </c>
      <c r="G4" s="5" t="n">
        <v>831597</v>
      </c>
      <c r="H4" s="5" t="n">
        <v>837985</v>
      </c>
      <c r="I4" s="5" t="n">
        <v>828345</v>
      </c>
      <c r="J4" s="5" t="n">
        <v>768987</v>
      </c>
      <c r="L4" s="5" t="n">
        <v>768561</v>
      </c>
      <c r="M4" s="5" t="n">
        <v>3363817</v>
      </c>
      <c r="N4" s="5" t="n">
        <v>3203878</v>
      </c>
      <c r="O4" s="5" t="n">
        <v>2887744</v>
      </c>
    </row>
    <row r="5" spans="1:15">
      <c r="A5" s="4" t="s">
        <v>462</v>
      </c>
    </row>
    <row r="6" spans="1:15">
      <c r="A6" s="3" t="s">
        <v>461</v>
      </c>
    </row>
    <row r="7" spans="1:15">
      <c r="A7" s="4" t="s">
        <v>387</v>
      </c>
      <c r="M7" s="4" t="s">
        <v>388</v>
      </c>
    </row>
    <row r="8" spans="1:15">
      <c r="A8" s="4" t="s">
        <v>386</v>
      </c>
    </row>
    <row r="9" spans="1:15">
      <c r="A9" s="3" t="s">
        <v>461</v>
      </c>
    </row>
    <row r="10" spans="1:15">
      <c r="A10" s="4" t="s">
        <v>89</v>
      </c>
      <c r="M10" s="5" t="n">
        <v>3363817</v>
      </c>
    </row>
    <row r="11" spans="1:15">
      <c r="A11" s="4" t="s">
        <v>387</v>
      </c>
      <c r="M11" s="4" t="s">
        <v>388</v>
      </c>
    </row>
    <row r="12" spans="1:15">
      <c r="A12" s="4" t="s">
        <v>463</v>
      </c>
    </row>
    <row r="13" spans="1:15">
      <c r="A13" s="3" t="s">
        <v>461</v>
      </c>
    </row>
    <row r="14" spans="1:15">
      <c r="A14" s="4" t="s">
        <v>387</v>
      </c>
      <c r="M14" s="4" t="s">
        <v>464</v>
      </c>
    </row>
    <row r="15" spans="1:15">
      <c r="A15" s="4" t="s">
        <v>465</v>
      </c>
    </row>
    <row r="16" spans="1:15">
      <c r="A16" s="3" t="s">
        <v>461</v>
      </c>
    </row>
    <row r="17" spans="1:15">
      <c r="A17" s="4" t="s">
        <v>387</v>
      </c>
      <c r="M17" s="4" t="s">
        <v>466</v>
      </c>
    </row>
    <row r="18" spans="1:15">
      <c r="A18" s="4" t="s">
        <v>467</v>
      </c>
    </row>
    <row r="19" spans="1:15">
      <c r="A19" s="3" t="s">
        <v>461</v>
      </c>
    </row>
    <row r="20" spans="1:15">
      <c r="A20" s="4" t="s">
        <v>387</v>
      </c>
      <c r="M20" s="4" t="s">
        <v>468</v>
      </c>
    </row>
    <row r="21" spans="1:15">
      <c r="A21" s="4" t="s">
        <v>469</v>
      </c>
    </row>
    <row r="22" spans="1:15">
      <c r="A22" s="3" t="s">
        <v>461</v>
      </c>
    </row>
    <row r="23" spans="1:15">
      <c r="A23" s="4" t="s">
        <v>387</v>
      </c>
      <c r="M23" s="4" t="s">
        <v>470</v>
      </c>
    </row>
    <row r="24" spans="1:15">
      <c r="A24" s="4" t="s">
        <v>471</v>
      </c>
    </row>
    <row r="25" spans="1:15">
      <c r="A25" s="3" t="s">
        <v>461</v>
      </c>
    </row>
    <row r="26" spans="1:15">
      <c r="A26" s="4" t="s">
        <v>387</v>
      </c>
      <c r="M26" s="4" t="s">
        <v>390</v>
      </c>
    </row>
    <row r="27" spans="1:15">
      <c r="A27" s="4" t="s">
        <v>472</v>
      </c>
    </row>
    <row r="28" spans="1:15">
      <c r="A28" s="3" t="s">
        <v>461</v>
      </c>
    </row>
    <row r="29" spans="1:15">
      <c r="A29" s="4" t="s">
        <v>387</v>
      </c>
      <c r="B29" s="4" t="s">
        <v>473</v>
      </c>
      <c r="M29" s="4" t="s">
        <v>474</v>
      </c>
    </row>
    <row r="30" spans="1:15">
      <c r="A30" s="4" t="s">
        <v>475</v>
      </c>
    </row>
    <row r="31" spans="1:15">
      <c r="A31" s="3" t="s">
        <v>461</v>
      </c>
    </row>
    <row r="32" spans="1:15">
      <c r="A32" s="4" t="s">
        <v>89</v>
      </c>
      <c r="M32" s="5" t="n">
        <v>3243026</v>
      </c>
    </row>
    <row r="33" spans="1:15">
      <c r="A33" s="4" t="s">
        <v>387</v>
      </c>
      <c r="M33" s="4" t="s">
        <v>476</v>
      </c>
    </row>
    <row r="34" spans="1:15">
      <c r="A34" s="4" t="s">
        <v>477</v>
      </c>
    </row>
    <row r="35" spans="1:15">
      <c r="A35" s="3" t="s">
        <v>461</v>
      </c>
    </row>
    <row r="36" spans="1:15">
      <c r="A36" s="4" t="s">
        <v>89</v>
      </c>
      <c r="M36" s="5" t="n">
        <v>56506</v>
      </c>
    </row>
    <row r="37" spans="1:15">
      <c r="A37" s="4" t="s">
        <v>387</v>
      </c>
      <c r="M37" s="4" t="s">
        <v>478</v>
      </c>
    </row>
    <row r="38" spans="1:15">
      <c r="A38" s="4" t="s">
        <v>479</v>
      </c>
    </row>
    <row r="39" spans="1:15">
      <c r="A39" s="3" t="s">
        <v>461</v>
      </c>
    </row>
    <row r="40" spans="1:15">
      <c r="A40" s="4" t="s">
        <v>89</v>
      </c>
      <c r="M40" s="5" t="n">
        <v>41126</v>
      </c>
    </row>
    <row r="41" spans="1:15">
      <c r="A41" s="4" t="s">
        <v>387</v>
      </c>
      <c r="M41" s="4" t="s">
        <v>480</v>
      </c>
    </row>
    <row r="42" spans="1:15">
      <c r="A42" s="4" t="s">
        <v>481</v>
      </c>
    </row>
    <row r="43" spans="1:15">
      <c r="A43" s="3" t="s">
        <v>461</v>
      </c>
    </row>
    <row r="44" spans="1:15">
      <c r="A44" s="4" t="s">
        <v>89</v>
      </c>
      <c r="M44" s="5" t="n">
        <v>23159</v>
      </c>
    </row>
    <row r="45" spans="1:15">
      <c r="A45" s="4" t="s">
        <v>387</v>
      </c>
      <c r="M45" s="4" t="s">
        <v>480</v>
      </c>
    </row>
    <row r="46" spans="1:15"/>
    <row r="47" spans="1:15">
      <c r="A47" s="4" t="s">
        <v>51</v>
      </c>
      <c r="B47" s="4" t="s">
        <v>482</v>
      </c>
    </row>
    <row r="48" spans="1:15">
      <c r="A48" s="4" t="s">
        <v>412</v>
      </c>
      <c r="B48" s="4" t="s">
        <v>483</v>
      </c>
    </row>
    <row r="49" spans="1:15">
      <c r="A49" s="4" t="s">
        <v>473</v>
      </c>
      <c r="B49" s="4" t="s">
        <v>484</v>
      </c>
    </row>
  </sheetData>
  <mergeCells count="93">
    <mergeCell ref="A1:B2"/>
    <mergeCell ref="C1:L1"/>
    <mergeCell ref="M1:O1"/>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C13:D13"/>
    <mergeCell ref="J13:K13"/>
    <mergeCell ref="C14:D14"/>
    <mergeCell ref="J14:K14"/>
    <mergeCell ref="C15:D15"/>
    <mergeCell ref="J15:K15"/>
    <mergeCell ref="C16:D16"/>
    <mergeCell ref="J16:K16"/>
    <mergeCell ref="C17:D17"/>
    <mergeCell ref="J17:K17"/>
    <mergeCell ref="C18:D18"/>
    <mergeCell ref="J18:K18"/>
    <mergeCell ref="C19:D19"/>
    <mergeCell ref="J19:K19"/>
    <mergeCell ref="C20:D20"/>
    <mergeCell ref="J20:K20"/>
    <mergeCell ref="C21:D21"/>
    <mergeCell ref="J21:K21"/>
    <mergeCell ref="C22:D22"/>
    <mergeCell ref="J22:K22"/>
    <mergeCell ref="C23:D23"/>
    <mergeCell ref="J23:K23"/>
    <mergeCell ref="C24:D24"/>
    <mergeCell ref="J24:K24"/>
    <mergeCell ref="C25:D25"/>
    <mergeCell ref="J25:K25"/>
    <mergeCell ref="C26:D26"/>
    <mergeCell ref="J26:K26"/>
    <mergeCell ref="C27:D27"/>
    <mergeCell ref="J27:K27"/>
    <mergeCell ref="C28:D28"/>
    <mergeCell ref="J28:K28"/>
    <mergeCell ref="C29:D29"/>
    <mergeCell ref="J29:K29"/>
    <mergeCell ref="C30:D30"/>
    <mergeCell ref="J30:K30"/>
    <mergeCell ref="C31:D31"/>
    <mergeCell ref="J31:K31"/>
    <mergeCell ref="C32:D32"/>
    <mergeCell ref="J32:K32"/>
    <mergeCell ref="C33:D33"/>
    <mergeCell ref="J33:K33"/>
    <mergeCell ref="C34:D34"/>
    <mergeCell ref="J34:K34"/>
    <mergeCell ref="C35:D35"/>
    <mergeCell ref="J35:K35"/>
    <mergeCell ref="C36:D36"/>
    <mergeCell ref="J36:K36"/>
    <mergeCell ref="C37:D37"/>
    <mergeCell ref="J37:K37"/>
    <mergeCell ref="C38:D38"/>
    <mergeCell ref="J38:K38"/>
    <mergeCell ref="C39:D39"/>
    <mergeCell ref="J39:K39"/>
    <mergeCell ref="C40:D40"/>
    <mergeCell ref="J40:K40"/>
    <mergeCell ref="C41:D41"/>
    <mergeCell ref="J41:K41"/>
    <mergeCell ref="C42:D42"/>
    <mergeCell ref="J42:K42"/>
    <mergeCell ref="C43:D43"/>
    <mergeCell ref="J43:K43"/>
    <mergeCell ref="C44:D44"/>
    <mergeCell ref="J44:K44"/>
    <mergeCell ref="C45:D45"/>
    <mergeCell ref="J45:K45"/>
    <mergeCell ref="A46:N46"/>
    <mergeCell ref="B47:N47"/>
    <mergeCell ref="B48:N48"/>
    <mergeCell ref="B49:N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5</v>
      </c>
      <c r="B1" s="2" t="s">
        <v>1</v>
      </c>
    </row>
    <row r="2" spans="1:4">
      <c r="B2" s="2" t="s">
        <v>2</v>
      </c>
      <c r="C2" s="2" t="s">
        <v>37</v>
      </c>
      <c r="D2" s="2" t="s">
        <v>486</v>
      </c>
    </row>
    <row r="3" spans="1:4">
      <c r="A3" s="3" t="s">
        <v>193</v>
      </c>
    </row>
    <row r="4" spans="1:4">
      <c r="A4" s="4" t="s">
        <v>487</v>
      </c>
      <c r="B4" s="5" t="n">
        <v>0</v>
      </c>
      <c r="C4" s="5" t="n">
        <v>0</v>
      </c>
    </row>
    <row r="5" spans="1:4">
      <c r="A5" s="4" t="s">
        <v>488</v>
      </c>
      <c r="C5" s="5" t="n">
        <v>27025000</v>
      </c>
      <c r="D5" s="5" t="n">
        <v>27025000</v>
      </c>
    </row>
    <row r="6" spans="1:4">
      <c r="A6" s="4" t="s">
        <v>489</v>
      </c>
      <c r="B6" s="6" t="n">
        <v>0</v>
      </c>
    </row>
    <row r="7" spans="1:4">
      <c r="A7" s="4" t="s">
        <v>490</v>
      </c>
      <c r="B7" s="6" t="n">
        <v>0</v>
      </c>
    </row>
    <row r="8" spans="1:4">
      <c r="A8" s="4" t="s">
        <v>491</v>
      </c>
      <c r="B8"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492</v>
      </c>
      <c r="B1" s="2" t="s">
        <v>455</v>
      </c>
      <c r="L1" s="2" t="s">
        <v>1</v>
      </c>
    </row>
    <row r="2" spans="1:14">
      <c r="B2" s="2" t="s">
        <v>2</v>
      </c>
      <c r="C2" s="2" t="s">
        <v>51</v>
      </c>
      <c r="D2" s="2" t="s">
        <v>456</v>
      </c>
      <c r="E2" s="2" t="s">
        <v>4</v>
      </c>
      <c r="F2" s="2" t="s">
        <v>457</v>
      </c>
      <c r="G2" s="2" t="s">
        <v>37</v>
      </c>
      <c r="H2" s="2" t="s">
        <v>458</v>
      </c>
      <c r="I2" s="2" t="s">
        <v>459</v>
      </c>
      <c r="J2" s="2" t="s">
        <v>412</v>
      </c>
      <c r="K2" s="2" t="s">
        <v>460</v>
      </c>
      <c r="L2" s="2" t="s">
        <v>2</v>
      </c>
      <c r="M2" s="2" t="s">
        <v>37</v>
      </c>
      <c r="N2" s="2" t="s">
        <v>87</v>
      </c>
    </row>
    <row r="3" spans="1:14">
      <c r="A3" s="3" t="s">
        <v>196</v>
      </c>
    </row>
    <row r="4" spans="1:14">
      <c r="A4" s="4" t="s">
        <v>103</v>
      </c>
      <c r="B4" s="5" t="n">
        <v>66608</v>
      </c>
      <c r="D4" s="5" t="n">
        <v>79601</v>
      </c>
      <c r="E4" s="5" t="n">
        <v>68424</v>
      </c>
      <c r="F4" s="5" t="n">
        <v>74232</v>
      </c>
      <c r="G4" s="5" t="n">
        <v>73017</v>
      </c>
      <c r="H4" s="5" t="n">
        <v>79069</v>
      </c>
      <c r="I4" s="5" t="n">
        <v>117552</v>
      </c>
      <c r="K4" s="5" t="n">
        <v>59585</v>
      </c>
      <c r="L4" s="5" t="n">
        <v>288865</v>
      </c>
      <c r="M4" s="5" t="n">
        <v>329223</v>
      </c>
      <c r="N4" s="5" t="n">
        <v>231431</v>
      </c>
    </row>
    <row r="5" spans="1:14">
      <c r="A5" s="4" t="s">
        <v>493</v>
      </c>
      <c r="L5" s="6" t="n">
        <v>-45</v>
      </c>
      <c r="M5" s="6" t="n">
        <v>-89</v>
      </c>
      <c r="N5" s="6" t="n">
        <v>-206</v>
      </c>
    </row>
    <row r="6" spans="1:14">
      <c r="A6" s="4" t="s">
        <v>494</v>
      </c>
      <c r="L6" s="6" t="n">
        <v>-75</v>
      </c>
      <c r="M6" s="6" t="n">
        <v>-291</v>
      </c>
      <c r="N6" s="6" t="n">
        <v>-410</v>
      </c>
    </row>
    <row r="7" spans="1:14">
      <c r="A7" s="4" t="s">
        <v>495</v>
      </c>
      <c r="L7" s="6" t="n">
        <v>288745</v>
      </c>
      <c r="M7" s="6" t="n">
        <v>328843</v>
      </c>
      <c r="N7" s="6" t="n">
        <v>230815</v>
      </c>
    </row>
    <row r="8" spans="1:14">
      <c r="A8" s="4" t="s">
        <v>496</v>
      </c>
      <c r="L8" s="6" t="n">
        <v>75</v>
      </c>
      <c r="M8" s="6" t="n">
        <v>291</v>
      </c>
      <c r="N8" s="6" t="n">
        <v>410</v>
      </c>
    </row>
    <row r="9" spans="1:14">
      <c r="A9" s="4" t="s">
        <v>497</v>
      </c>
      <c r="L9" s="6" t="n">
        <v>-75</v>
      </c>
      <c r="M9" s="6" t="n">
        <v>-290</v>
      </c>
      <c r="N9" s="6" t="n">
        <v>-408</v>
      </c>
    </row>
    <row r="10" spans="1:14">
      <c r="A10" s="4" t="s">
        <v>495</v>
      </c>
      <c r="L10" s="5" t="n">
        <v>288745</v>
      </c>
      <c r="M10" s="5" t="n">
        <v>328844</v>
      </c>
      <c r="N10" s="5" t="n">
        <v>230817</v>
      </c>
    </row>
    <row r="11" spans="1:14">
      <c r="A11" s="4" t="s">
        <v>498</v>
      </c>
      <c r="L11" s="6" t="n">
        <v>55245</v>
      </c>
      <c r="M11" s="6" t="n">
        <v>56355</v>
      </c>
      <c r="N11" s="6" t="n">
        <v>56591</v>
      </c>
    </row>
    <row r="12" spans="1:14">
      <c r="A12" s="4" t="s">
        <v>499</v>
      </c>
      <c r="L12" s="6" t="n">
        <v>263</v>
      </c>
      <c r="M12" s="6" t="n">
        <v>352</v>
      </c>
      <c r="N12" s="6" t="n">
        <v>380</v>
      </c>
    </row>
    <row r="13" spans="1:14">
      <c r="A13" s="4" t="s">
        <v>500</v>
      </c>
      <c r="L13" s="6" t="n">
        <v>55508</v>
      </c>
      <c r="M13" s="6" t="n">
        <v>56707</v>
      </c>
      <c r="N13" s="6" t="n">
        <v>56971</v>
      </c>
    </row>
    <row r="14" spans="1:14">
      <c r="A14" s="4" t="s">
        <v>105</v>
      </c>
      <c r="B14" s="8" t="n">
        <v>1.21</v>
      </c>
      <c r="D14" s="8" t="n">
        <v>1.44</v>
      </c>
      <c r="E14" s="8" t="n">
        <v>1.24</v>
      </c>
      <c r="F14" s="8" t="n">
        <v>1.34</v>
      </c>
      <c r="G14" s="8" t="n">
        <v>1.3</v>
      </c>
      <c r="H14" s="8" t="n">
        <v>1.4</v>
      </c>
      <c r="I14" s="8" t="n">
        <v>2.08</v>
      </c>
      <c r="K14" s="8" t="n">
        <v>1.06</v>
      </c>
      <c r="L14" s="8" t="n">
        <v>5.23</v>
      </c>
      <c r="M14" s="8" t="n">
        <v>5.84</v>
      </c>
      <c r="N14" s="8" t="n">
        <v>4.08</v>
      </c>
    </row>
    <row r="15" spans="1:14">
      <c r="A15" s="4" t="s">
        <v>106</v>
      </c>
      <c r="B15" s="8" t="n">
        <v>1.2</v>
      </c>
      <c r="D15" s="8" t="n">
        <v>1.44</v>
      </c>
      <c r="E15" s="8" t="n">
        <v>1.24</v>
      </c>
      <c r="F15" s="8" t="n">
        <v>1.33</v>
      </c>
      <c r="G15" s="8" t="n">
        <v>1.29</v>
      </c>
      <c r="H15" s="8" t="n">
        <v>1.39</v>
      </c>
      <c r="I15" s="8" t="n">
        <v>2.06</v>
      </c>
      <c r="K15" s="8" t="n">
        <v>1.05</v>
      </c>
      <c r="L15" s="8" t="n">
        <v>5.2</v>
      </c>
      <c r="M15" s="8" t="n">
        <v>5.8</v>
      </c>
      <c r="N15" s="8" t="n">
        <v>4.05</v>
      </c>
    </row>
    <row r="16" spans="1:14">
      <c r="A16" s="4" t="s">
        <v>501</v>
      </c>
      <c r="L16" s="6" t="n">
        <v>1080</v>
      </c>
      <c r="M16" s="6" t="n">
        <v>207</v>
      </c>
    </row>
    <row r="17" spans="1:14"/>
    <row r="18" spans="1:14">
      <c r="A18" s="4" t="s">
        <v>51</v>
      </c>
      <c r="B18" s="4" t="s">
        <v>482</v>
      </c>
    </row>
    <row r="19" spans="1:14">
      <c r="A19" s="4" t="s">
        <v>412</v>
      </c>
      <c r="B19" s="4" t="s">
        <v>483</v>
      </c>
    </row>
  </sheetData>
  <mergeCells count="34">
    <mergeCell ref="A1:A2"/>
    <mergeCell ref="B1:K1"/>
    <mergeCell ref="L1:N1"/>
    <mergeCell ref="B3:C3"/>
    <mergeCell ref="I3:J3"/>
    <mergeCell ref="B4:C4"/>
    <mergeCell ref="I4:J4"/>
    <mergeCell ref="B5:C5"/>
    <mergeCell ref="I5:J5"/>
    <mergeCell ref="B6:C6"/>
    <mergeCell ref="I6:J6"/>
    <mergeCell ref="B7:C7"/>
    <mergeCell ref="I7:J7"/>
    <mergeCell ref="B8:C8"/>
    <mergeCell ref="I8:J8"/>
    <mergeCell ref="B9:C9"/>
    <mergeCell ref="I9:J9"/>
    <mergeCell ref="B10:C10"/>
    <mergeCell ref="I10:J10"/>
    <mergeCell ref="B11:C11"/>
    <mergeCell ref="I11:J11"/>
    <mergeCell ref="B12:C12"/>
    <mergeCell ref="I12:J12"/>
    <mergeCell ref="B13:C13"/>
    <mergeCell ref="I13:J13"/>
    <mergeCell ref="B14:C14"/>
    <mergeCell ref="I14:J14"/>
    <mergeCell ref="B15:C15"/>
    <mergeCell ref="I15:J15"/>
    <mergeCell ref="B16:C16"/>
    <mergeCell ref="I16:J16"/>
    <mergeCell ref="A17:N17"/>
    <mergeCell ref="B18:N18"/>
    <mergeCell ref="B19:N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s>
  <sheetData>
    <row r="1" spans="1:4">
      <c r="A1" s="1" t="s">
        <v>502</v>
      </c>
      <c r="B1" s="2" t="s">
        <v>1</v>
      </c>
    </row>
    <row r="2" spans="1:4">
      <c r="B2" s="2" t="s">
        <v>503</v>
      </c>
      <c r="C2" s="2" t="s">
        <v>358</v>
      </c>
      <c r="D2" s="2" t="s">
        <v>359</v>
      </c>
    </row>
    <row r="3" spans="1:4">
      <c r="A3" s="3" t="s">
        <v>409</v>
      </c>
    </row>
    <row r="4" spans="1:4">
      <c r="A4" s="4" t="s">
        <v>504</v>
      </c>
      <c r="B4" s="5" t="n">
        <v>2850</v>
      </c>
    </row>
    <row r="5" spans="1:4">
      <c r="A5" s="4" t="s">
        <v>45</v>
      </c>
      <c r="B5" s="5" t="n">
        <v>677266</v>
      </c>
      <c r="C5" s="5" t="n">
        <v>674998</v>
      </c>
      <c r="D5" s="5" t="n">
        <v>633728</v>
      </c>
    </row>
    <row r="6" spans="1:4">
      <c r="A6" s="4" t="s">
        <v>505</v>
      </c>
      <c r="C6" s="5" t="n">
        <v>738</v>
      </c>
    </row>
    <row r="7" spans="1:4">
      <c r="A7" s="4" t="s">
        <v>415</v>
      </c>
    </row>
    <row r="8" spans="1:4">
      <c r="A8" s="3" t="s">
        <v>409</v>
      </c>
    </row>
    <row r="9" spans="1:4">
      <c r="A9" s="4" t="s">
        <v>506</v>
      </c>
      <c r="B9" s="4" t="s">
        <v>417</v>
      </c>
    </row>
    <row r="10" spans="1:4">
      <c r="A10" s="4" t="s">
        <v>418</v>
      </c>
    </row>
    <row r="11" spans="1:4">
      <c r="A11" s="3" t="s">
        <v>409</v>
      </c>
    </row>
    <row r="12" spans="1:4">
      <c r="A12" s="4" t="s">
        <v>507</v>
      </c>
      <c r="B12" s="4" t="s">
        <v>508</v>
      </c>
    </row>
    <row r="13" spans="1:4">
      <c r="A13" s="4" t="s">
        <v>509</v>
      </c>
      <c r="B13" s="5" t="n">
        <v>43083</v>
      </c>
    </row>
    <row r="14" spans="1:4">
      <c r="A14" s="4" t="s">
        <v>505</v>
      </c>
      <c r="B14" s="5" t="n">
        <v>738</v>
      </c>
    </row>
    <row r="15" spans="1:4">
      <c r="A15" s="4" t="s">
        <v>419</v>
      </c>
    </row>
    <row r="16" spans="1:4">
      <c r="A16" s="3" t="s">
        <v>409</v>
      </c>
    </row>
    <row r="17" spans="1:4">
      <c r="A17" s="4" t="s">
        <v>507</v>
      </c>
      <c r="B17" s="4" t="s">
        <v>510</v>
      </c>
    </row>
    <row r="18" spans="1:4">
      <c r="A18" s="4" t="s">
        <v>506</v>
      </c>
      <c r="C18" s="4" t="s">
        <v>388</v>
      </c>
    </row>
    <row r="19" spans="1:4">
      <c r="A19" s="4" t="s">
        <v>511</v>
      </c>
      <c r="C19" s="5" t="n">
        <v>87848</v>
      </c>
    </row>
    <row r="20" spans="1:4">
      <c r="A20" s="4" t="s">
        <v>512</v>
      </c>
      <c r="C20" s="6" t="n">
        <v>1155</v>
      </c>
    </row>
    <row r="21" spans="1:4">
      <c r="A21" s="4" t="s">
        <v>505</v>
      </c>
      <c r="C21" s="5" t="n">
        <v>1155</v>
      </c>
    </row>
    <row r="22" spans="1:4">
      <c r="A22" s="4" t="s">
        <v>513</v>
      </c>
    </row>
    <row r="23" spans="1:4">
      <c r="A23" s="3" t="s">
        <v>409</v>
      </c>
    </row>
    <row r="24" spans="1:4">
      <c r="A24" s="4" t="s">
        <v>507</v>
      </c>
      <c r="B24" s="4" t="s">
        <v>514</v>
      </c>
    </row>
    <row r="25" spans="1:4">
      <c r="A25" s="4" t="s">
        <v>515</v>
      </c>
      <c r="B25" s="6" t="n">
        <v>2</v>
      </c>
    </row>
    <row r="26" spans="1:4">
      <c r="A26" s="4" t="s">
        <v>511</v>
      </c>
      <c r="B26" s="5" t="n">
        <v>13911</v>
      </c>
    </row>
    <row r="27" spans="1:4">
      <c r="A27" s="4" t="s">
        <v>516</v>
      </c>
      <c r="B27" s="6" t="n">
        <v>2286</v>
      </c>
    </row>
    <row r="28" spans="1:4">
      <c r="A28" s="4" t="s">
        <v>517</v>
      </c>
      <c r="B28" s="5" t="n">
        <v>6200</v>
      </c>
    </row>
    <row r="29" spans="1:4">
      <c r="A29" s="4" t="s">
        <v>518</v>
      </c>
      <c r="B29" s="4" t="s">
        <v>519</v>
      </c>
    </row>
    <row r="30" spans="1:4">
      <c r="A30" s="4" t="s">
        <v>45</v>
      </c>
      <c r="B30" s="5" t="n">
        <v>2872</v>
      </c>
    </row>
    <row r="31" spans="1:4">
      <c r="A31" s="4" t="s">
        <v>520</v>
      </c>
      <c r="B31" s="6" t="n">
        <v>23159</v>
      </c>
    </row>
    <row r="32" spans="1:4">
      <c r="A32" s="4" t="s">
        <v>521</v>
      </c>
      <c r="B32" s="6" t="n">
        <v>-393</v>
      </c>
    </row>
    <row r="33" spans="1:4">
      <c r="A33" s="4" t="s">
        <v>522</v>
      </c>
      <c r="B33" s="5" t="n">
        <v>2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7</v>
      </c>
      <c r="D1" s="2" t="s">
        <v>87</v>
      </c>
    </row>
    <row r="2" spans="1:4">
      <c r="A2" s="3" t="s">
        <v>409</v>
      </c>
    </row>
    <row r="3" spans="1:4">
      <c r="A3" s="4" t="s">
        <v>45</v>
      </c>
      <c r="B3" s="5" t="n">
        <v>677266</v>
      </c>
      <c r="C3" s="5" t="n">
        <v>674998</v>
      </c>
      <c r="D3" s="5" t="n">
        <v>633728</v>
      </c>
    </row>
    <row r="4" spans="1:4">
      <c r="A4" s="4" t="s">
        <v>513</v>
      </c>
    </row>
    <row r="5" spans="1:4">
      <c r="A5" s="3" t="s">
        <v>409</v>
      </c>
    </row>
    <row r="6" spans="1:4">
      <c r="A6" s="4" t="s">
        <v>41</v>
      </c>
      <c r="B6" s="6" t="n">
        <v>9476</v>
      </c>
    </row>
    <row r="7" spans="1:4">
      <c r="A7" s="4" t="s">
        <v>524</v>
      </c>
      <c r="B7" s="6" t="n">
        <v>6200</v>
      </c>
    </row>
    <row r="8" spans="1:4">
      <c r="A8" s="4" t="s">
        <v>45</v>
      </c>
      <c r="B8" s="6" t="n">
        <v>2872</v>
      </c>
    </row>
    <row r="9" spans="1:4">
      <c r="A9" s="4" t="s">
        <v>525</v>
      </c>
      <c r="B9" s="6" t="n">
        <v>18548</v>
      </c>
    </row>
    <row r="10" spans="1:4">
      <c r="A10" s="4" t="s">
        <v>526</v>
      </c>
      <c r="B10" s="6" t="n">
        <v>-4637</v>
      </c>
    </row>
    <row r="11" spans="1:4">
      <c r="A11" s="4" t="s">
        <v>527</v>
      </c>
      <c r="B11" s="5" t="n">
        <v>139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8</v>
      </c>
      <c r="B1" s="2" t="s">
        <v>1</v>
      </c>
    </row>
    <row r="2" spans="1:4">
      <c r="B2" s="2" t="s">
        <v>2</v>
      </c>
      <c r="C2" s="2" t="s">
        <v>37</v>
      </c>
      <c r="D2" s="2" t="s">
        <v>87</v>
      </c>
    </row>
    <row r="3" spans="1:4">
      <c r="A3" s="3" t="s">
        <v>203</v>
      </c>
    </row>
    <row r="4" spans="1:4">
      <c r="A4" s="4" t="s">
        <v>529</v>
      </c>
      <c r="B4" s="5" t="n">
        <v>677</v>
      </c>
      <c r="C4" s="5" t="n">
        <v>716</v>
      </c>
    </row>
    <row r="5" spans="1:4">
      <c r="A5" s="4" t="s">
        <v>530</v>
      </c>
      <c r="B5" s="5" t="n">
        <v>53243</v>
      </c>
      <c r="C5" s="5" t="n">
        <v>52113</v>
      </c>
      <c r="D5" s="5" t="n">
        <v>543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532</v>
      </c>
    </row>
    <row r="4" spans="1:3">
      <c r="A4" s="4" t="s">
        <v>533</v>
      </c>
      <c r="B4" s="5" t="n">
        <v>792156</v>
      </c>
      <c r="C4" s="5" t="n">
        <v>767082</v>
      </c>
    </row>
    <row r="5" spans="1:3">
      <c r="A5" s="4" t="s">
        <v>534</v>
      </c>
      <c r="B5" s="6" t="n">
        <v>481302</v>
      </c>
      <c r="C5" s="6" t="n">
        <v>455397</v>
      </c>
    </row>
    <row r="6" spans="1:3">
      <c r="A6" s="4" t="s">
        <v>133</v>
      </c>
      <c r="B6" s="6" t="n">
        <v>310854</v>
      </c>
      <c r="C6" s="6" t="n">
        <v>311685</v>
      </c>
    </row>
    <row r="7" spans="1:3">
      <c r="A7" s="4" t="s">
        <v>535</v>
      </c>
    </row>
    <row r="8" spans="1:3">
      <c r="A8" s="3" t="s">
        <v>532</v>
      </c>
    </row>
    <row r="9" spans="1:3">
      <c r="A9" s="4" t="s">
        <v>533</v>
      </c>
      <c r="B9" s="6" t="n">
        <v>28134</v>
      </c>
      <c r="C9" s="6" t="n">
        <v>28154</v>
      </c>
    </row>
    <row r="10" spans="1:3">
      <c r="A10" s="4" t="s">
        <v>536</v>
      </c>
    </row>
    <row r="11" spans="1:3">
      <c r="A11" s="3" t="s">
        <v>532</v>
      </c>
    </row>
    <row r="12" spans="1:3">
      <c r="A12" s="4" t="s">
        <v>533</v>
      </c>
      <c r="B12" s="6" t="n">
        <v>187207</v>
      </c>
      <c r="C12" s="6" t="n">
        <v>186208</v>
      </c>
    </row>
    <row r="13" spans="1:3">
      <c r="A13" s="4" t="s">
        <v>537</v>
      </c>
    </row>
    <row r="14" spans="1:3">
      <c r="A14" s="3" t="s">
        <v>532</v>
      </c>
    </row>
    <row r="15" spans="1:3">
      <c r="A15" s="4" t="s">
        <v>533</v>
      </c>
      <c r="B15" s="6" t="n">
        <v>3135</v>
      </c>
      <c r="C15" s="6" t="n">
        <v>3114</v>
      </c>
    </row>
    <row r="16" spans="1:3">
      <c r="A16" s="4" t="s">
        <v>538</v>
      </c>
    </row>
    <row r="17" spans="1:3">
      <c r="A17" s="3" t="s">
        <v>532</v>
      </c>
    </row>
    <row r="18" spans="1:3">
      <c r="A18" s="4" t="s">
        <v>533</v>
      </c>
      <c r="B18" s="6" t="n">
        <v>181150</v>
      </c>
      <c r="C18" s="6" t="n">
        <v>185556</v>
      </c>
    </row>
    <row r="19" spans="1:3">
      <c r="A19" s="4" t="s">
        <v>539</v>
      </c>
    </row>
    <row r="20" spans="1:3">
      <c r="A20" s="3" t="s">
        <v>532</v>
      </c>
    </row>
    <row r="21" spans="1:3">
      <c r="A21" s="4" t="s">
        <v>533</v>
      </c>
      <c r="B21" s="5" t="n">
        <v>392530</v>
      </c>
      <c r="C21" s="5" t="n">
        <v>364050</v>
      </c>
    </row>
    <row r="22" spans="1:3">
      <c r="A22" s="4" t="s">
        <v>540</v>
      </c>
    </row>
    <row r="23" spans="1:3">
      <c r="A23" s="3" t="s">
        <v>532</v>
      </c>
    </row>
    <row r="24" spans="1:3">
      <c r="A24" s="4" t="s">
        <v>392</v>
      </c>
      <c r="B24" s="4" t="s">
        <v>393</v>
      </c>
    </row>
    <row r="25" spans="1:3">
      <c r="A25" s="4" t="s">
        <v>541</v>
      </c>
    </row>
    <row r="26" spans="1:3">
      <c r="A26" s="3" t="s">
        <v>532</v>
      </c>
    </row>
    <row r="27" spans="1:3">
      <c r="A27" s="4" t="s">
        <v>392</v>
      </c>
      <c r="B27" s="4" t="s">
        <v>393</v>
      </c>
    </row>
    <row r="28" spans="1:3">
      <c r="A28" s="4" t="s">
        <v>542</v>
      </c>
    </row>
    <row r="29" spans="1:3">
      <c r="A29" s="3" t="s">
        <v>532</v>
      </c>
    </row>
    <row r="30" spans="1:3">
      <c r="A30" s="4" t="s">
        <v>392</v>
      </c>
      <c r="B30" s="4" t="s">
        <v>393</v>
      </c>
    </row>
    <row r="31" spans="1:3">
      <c r="A31" s="4" t="s">
        <v>543</v>
      </c>
    </row>
    <row r="32" spans="1:3">
      <c r="A32" s="3" t="s">
        <v>532</v>
      </c>
    </row>
    <row r="33" spans="1:3">
      <c r="A33" s="4" t="s">
        <v>392</v>
      </c>
      <c r="B33" s="4" t="s">
        <v>395</v>
      </c>
    </row>
    <row r="34" spans="1:3">
      <c r="A34" s="4" t="s">
        <v>544</v>
      </c>
    </row>
    <row r="35" spans="1:3">
      <c r="A35" s="3" t="s">
        <v>532</v>
      </c>
    </row>
    <row r="36" spans="1:3">
      <c r="A36" s="4" t="s">
        <v>392</v>
      </c>
      <c r="B36" s="4" t="s">
        <v>545</v>
      </c>
    </row>
    <row r="37" spans="1:3">
      <c r="A37" s="4" t="s">
        <v>546</v>
      </c>
    </row>
    <row r="38" spans="1:3">
      <c r="A38" s="3" t="s">
        <v>532</v>
      </c>
    </row>
    <row r="39" spans="1:3">
      <c r="A39" s="4" t="s">
        <v>392</v>
      </c>
      <c r="B39" s="4" t="s">
        <v>401</v>
      </c>
    </row>
    <row r="40" spans="1:3">
      <c r="A40" s="4" t="s">
        <v>547</v>
      </c>
    </row>
    <row r="41" spans="1:3">
      <c r="A41" s="3" t="s">
        <v>532</v>
      </c>
    </row>
    <row r="42" spans="1:3">
      <c r="A42" s="4" t="s">
        <v>392</v>
      </c>
      <c r="B42"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548</v>
      </c>
      <c r="B1" s="2" t="s">
        <v>455</v>
      </c>
      <c r="C1" s="2" t="s">
        <v>1</v>
      </c>
    </row>
    <row r="2" spans="1:6">
      <c r="B2" s="2" t="s">
        <v>459</v>
      </c>
      <c r="C2" s="2" t="s">
        <v>2</v>
      </c>
      <c r="D2" s="2" t="s">
        <v>37</v>
      </c>
      <c r="E2" s="2" t="s">
        <v>549</v>
      </c>
      <c r="F2" s="2" t="s">
        <v>87</v>
      </c>
    </row>
    <row r="3" spans="1:6">
      <c r="A3" s="4" t="s">
        <v>550</v>
      </c>
      <c r="C3" s="5" t="n">
        <v>1134</v>
      </c>
    </row>
    <row r="4" spans="1:6">
      <c r="A4" s="4" t="s">
        <v>551</v>
      </c>
      <c r="C4" s="6" t="n">
        <v>27</v>
      </c>
      <c r="D4" s="5" t="n">
        <v>44</v>
      </c>
      <c r="F4" s="5" t="n">
        <v>245</v>
      </c>
    </row>
    <row r="5" spans="1:6">
      <c r="A5" s="4" t="s">
        <v>552</v>
      </c>
      <c r="C5" s="5" t="n">
        <v>521</v>
      </c>
      <c r="D5" s="6" t="n">
        <v>447</v>
      </c>
    </row>
    <row r="6" spans="1:6">
      <c r="A6" s="4" t="s">
        <v>553</v>
      </c>
      <c r="D6" s="6" t="n">
        <v>2712</v>
      </c>
    </row>
    <row r="7" spans="1:6">
      <c r="A7" s="4" t="s">
        <v>554</v>
      </c>
      <c r="D7" s="5" t="n">
        <v>1762</v>
      </c>
    </row>
    <row r="8" spans="1:6">
      <c r="A8" s="4" t="s">
        <v>555</v>
      </c>
      <c r="C8" s="4" t="s">
        <v>556</v>
      </c>
      <c r="D8" s="4" t="s">
        <v>557</v>
      </c>
      <c r="E8" s="4" t="s">
        <v>558</v>
      </c>
      <c r="F8" s="4" t="s">
        <v>558</v>
      </c>
    </row>
    <row r="9" spans="1:6">
      <c r="A9" s="4" t="s">
        <v>559</v>
      </c>
      <c r="B9" s="5" t="n">
        <v>41199</v>
      </c>
      <c r="D9" s="5" t="n">
        <v>40464</v>
      </c>
    </row>
    <row r="10" spans="1:6">
      <c r="A10" s="4" t="s">
        <v>560</v>
      </c>
    </row>
    <row r="11" spans="1:6">
      <c r="A11" s="4" t="s">
        <v>555</v>
      </c>
      <c r="C11" s="4" t="s">
        <v>556</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8</v>
      </c>
      <c r="C1" s="2" t="s">
        <v>1</v>
      </c>
    </row>
    <row r="2" spans="1:5">
      <c r="C2" s="2" t="s">
        <v>2</v>
      </c>
      <c r="D2" s="2" t="s">
        <v>37</v>
      </c>
      <c r="E2" s="2" t="s">
        <v>87</v>
      </c>
    </row>
    <row r="3" spans="1:5">
      <c r="A3" s="3" t="s">
        <v>109</v>
      </c>
    </row>
    <row r="4" spans="1:5">
      <c r="A4" s="4" t="s">
        <v>110</v>
      </c>
      <c r="C4" s="5" t="n">
        <v>288797</v>
      </c>
      <c r="D4" s="5" t="n">
        <v>329223</v>
      </c>
      <c r="E4" s="5" t="n">
        <v>231431</v>
      </c>
    </row>
    <row r="5" spans="1:5">
      <c r="A5" s="3" t="s">
        <v>111</v>
      </c>
    </row>
    <row r="6" spans="1:5">
      <c r="A6" s="4" t="s">
        <v>112</v>
      </c>
      <c r="C6" s="6" t="n">
        <v>-3404</v>
      </c>
      <c r="D6" s="6" t="n">
        <v>-2371</v>
      </c>
      <c r="E6" s="6" t="n">
        <v>1835</v>
      </c>
    </row>
    <row r="7" spans="1:5">
      <c r="A7" s="4" t="s">
        <v>113</v>
      </c>
      <c r="B7" s="4" t="s">
        <v>51</v>
      </c>
      <c r="C7" s="6" t="n">
        <v>285393</v>
      </c>
      <c r="D7" s="6" t="n">
        <v>326852</v>
      </c>
      <c r="E7" s="6" t="n">
        <v>233266</v>
      </c>
    </row>
    <row r="8" spans="1:5">
      <c r="A8" s="3" t="s">
        <v>114</v>
      </c>
    </row>
    <row r="9" spans="1:5">
      <c r="A9" s="4" t="s">
        <v>115</v>
      </c>
      <c r="C9" s="6" t="n">
        <v>68</v>
      </c>
    </row>
    <row r="10" spans="1:5">
      <c r="A10" s="4" t="s">
        <v>112</v>
      </c>
      <c r="C10" s="6" t="n">
        <v>262</v>
      </c>
    </row>
    <row r="11" spans="1:5">
      <c r="A11" s="4" t="s">
        <v>116</v>
      </c>
      <c r="C11" s="5" t="n">
        <v>285723</v>
      </c>
      <c r="D11" s="5" t="n">
        <v>326852</v>
      </c>
      <c r="E11" s="5" t="n">
        <v>233266</v>
      </c>
    </row>
    <row r="12" spans="1:5"/>
    <row r="13" spans="1:5">
      <c r="A13" s="4" t="s">
        <v>51</v>
      </c>
      <c r="B13" s="4" t="s">
        <v>117</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7</v>
      </c>
      <c r="D2" s="2" t="s">
        <v>87</v>
      </c>
    </row>
    <row r="3" spans="1:4">
      <c r="A3" s="3" t="s">
        <v>206</v>
      </c>
    </row>
    <row r="4" spans="1:4">
      <c r="A4" s="4" t="s">
        <v>562</v>
      </c>
      <c r="B4" s="5" t="n">
        <v>66161</v>
      </c>
      <c r="C4" s="5" t="n">
        <v>85205</v>
      </c>
      <c r="D4" s="5" t="n">
        <v>108347</v>
      </c>
    </row>
    <row r="5" spans="1:4">
      <c r="A5" s="4" t="s">
        <v>563</v>
      </c>
      <c r="B5" s="6" t="n">
        <v>16239</v>
      </c>
      <c r="C5" s="6" t="n">
        <v>16108</v>
      </c>
      <c r="D5" s="6" t="n">
        <v>16059</v>
      </c>
    </row>
    <row r="6" spans="1:4">
      <c r="A6" s="4" t="s">
        <v>564</v>
      </c>
      <c r="B6" s="6" t="n">
        <v>82400</v>
      </c>
      <c r="C6" s="6" t="n">
        <v>101313</v>
      </c>
      <c r="D6" s="6" t="n">
        <v>124406</v>
      </c>
    </row>
    <row r="7" spans="1:4">
      <c r="A7" s="4" t="s">
        <v>565</v>
      </c>
      <c r="B7" s="6" t="n">
        <v>10622</v>
      </c>
      <c r="C7" s="6" t="n">
        <v>-27372</v>
      </c>
      <c r="D7" s="6" t="n">
        <v>10938</v>
      </c>
    </row>
    <row r="8" spans="1:4">
      <c r="A8" s="4" t="s">
        <v>566</v>
      </c>
      <c r="B8" s="6" t="n">
        <v>1310</v>
      </c>
      <c r="C8" s="6" t="n">
        <v>3025</v>
      </c>
      <c r="D8" s="6" t="n">
        <v>1217</v>
      </c>
    </row>
    <row r="9" spans="1:4">
      <c r="A9" s="4" t="s">
        <v>567</v>
      </c>
      <c r="B9" s="6" t="n">
        <v>11932</v>
      </c>
      <c r="C9" s="6" t="n">
        <v>-24347</v>
      </c>
      <c r="D9" s="6" t="n">
        <v>12155</v>
      </c>
    </row>
    <row r="10" spans="1:4">
      <c r="A10" s="4" t="s">
        <v>133</v>
      </c>
      <c r="B10" s="5" t="n">
        <v>94332</v>
      </c>
      <c r="C10" s="5" t="n">
        <v>76966</v>
      </c>
      <c r="D10" s="5" t="n">
        <v>1365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7</v>
      </c>
    </row>
    <row r="2" spans="1:3">
      <c r="A2" s="3" t="s">
        <v>206</v>
      </c>
    </row>
    <row r="3" spans="1:3">
      <c r="A3" s="4" t="s">
        <v>569</v>
      </c>
      <c r="B3" s="5" t="n">
        <v>-40602</v>
      </c>
      <c r="C3" s="5" t="n">
        <v>-36361</v>
      </c>
    </row>
    <row r="4" spans="1:3">
      <c r="A4" s="4" t="s">
        <v>570</v>
      </c>
      <c r="B4" s="6" t="n">
        <v>-546</v>
      </c>
      <c r="C4" s="6" t="n">
        <v>-561</v>
      </c>
    </row>
    <row r="5" spans="1:3">
      <c r="A5" s="4" t="s">
        <v>571</v>
      </c>
      <c r="B5" s="6" t="n">
        <v>-86707</v>
      </c>
      <c r="C5" s="6" t="n">
        <v>-77023</v>
      </c>
    </row>
    <row r="6" spans="1:3">
      <c r="A6" s="4" t="s">
        <v>572</v>
      </c>
      <c r="B6" s="6" t="n">
        <v>-143</v>
      </c>
    </row>
    <row r="7" spans="1:3">
      <c r="A7" s="4" t="s">
        <v>573</v>
      </c>
      <c r="B7" s="6" t="n">
        <v>-127998</v>
      </c>
      <c r="C7" s="6" t="n">
        <v>-113945</v>
      </c>
    </row>
    <row r="8" spans="1:3">
      <c r="A8" s="4" t="s">
        <v>574</v>
      </c>
      <c r="B8" s="6" t="n">
        <v>3823</v>
      </c>
      <c r="C8" s="6" t="n">
        <v>2812</v>
      </c>
    </row>
    <row r="9" spans="1:3">
      <c r="A9" s="4" t="s">
        <v>575</v>
      </c>
      <c r="B9" s="6" t="n">
        <v>6529</v>
      </c>
      <c r="C9" s="6" t="n">
        <v>6163</v>
      </c>
    </row>
    <row r="10" spans="1:3">
      <c r="A10" s="4" t="s">
        <v>576</v>
      </c>
      <c r="B10" s="6" t="n">
        <v>853</v>
      </c>
      <c r="C10" s="6" t="n">
        <v>650</v>
      </c>
    </row>
    <row r="11" spans="1:3">
      <c r="A11" s="4" t="s">
        <v>577</v>
      </c>
      <c r="B11" s="6" t="n">
        <v>5887</v>
      </c>
      <c r="C11" s="6" t="n">
        <v>5329</v>
      </c>
    </row>
    <row r="12" spans="1:3">
      <c r="A12" s="4" t="s">
        <v>578</v>
      </c>
      <c r="C12" s="6" t="n">
        <v>988</v>
      </c>
    </row>
    <row r="13" spans="1:3">
      <c r="A13" s="4" t="s">
        <v>579</v>
      </c>
      <c r="B13" s="6" t="n">
        <v>2712</v>
      </c>
      <c r="C13" s="6" t="n">
        <v>2712</v>
      </c>
    </row>
    <row r="14" spans="1:3">
      <c r="A14" s="4" t="s">
        <v>580</v>
      </c>
      <c r="B14" s="6" t="n">
        <v>-1762</v>
      </c>
      <c r="C14" s="6" t="n">
        <v>-1762</v>
      </c>
    </row>
    <row r="15" spans="1:3">
      <c r="A15" s="4" t="s">
        <v>581</v>
      </c>
      <c r="B15" s="6" t="n">
        <v>8164</v>
      </c>
      <c r="C15" s="6" t="n">
        <v>7192</v>
      </c>
    </row>
    <row r="16" spans="1:3">
      <c r="A16" s="4" t="s">
        <v>582</v>
      </c>
      <c r="B16" s="6" t="n">
        <v>26206</v>
      </c>
      <c r="C16" s="6" t="n">
        <v>24084</v>
      </c>
    </row>
    <row r="17" spans="1:3">
      <c r="A17" s="4" t="s">
        <v>583</v>
      </c>
      <c r="B17" s="5" t="n">
        <v>-101792</v>
      </c>
      <c r="C17" s="5" t="n">
        <v>-898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7</v>
      </c>
      <c r="D2" s="2" t="s">
        <v>549</v>
      </c>
      <c r="E2" s="2" t="s">
        <v>87</v>
      </c>
    </row>
    <row r="3" spans="1:5">
      <c r="A3" s="3" t="s">
        <v>206</v>
      </c>
    </row>
    <row r="4" spans="1:5">
      <c r="A4" s="4" t="s">
        <v>555</v>
      </c>
      <c r="B4" s="4" t="s">
        <v>556</v>
      </c>
      <c r="C4" s="4" t="s">
        <v>557</v>
      </c>
      <c r="D4" s="4" t="s">
        <v>558</v>
      </c>
      <c r="E4" s="4" t="s">
        <v>558</v>
      </c>
    </row>
    <row r="5" spans="1:5">
      <c r="A5" s="4" t="s">
        <v>585</v>
      </c>
      <c r="B5" s="4" t="s">
        <v>586</v>
      </c>
      <c r="C5" s="4" t="s">
        <v>587</v>
      </c>
      <c r="E5" s="4" t="s">
        <v>588</v>
      </c>
    </row>
    <row r="6" spans="1:5">
      <c r="A6" s="4" t="s">
        <v>589</v>
      </c>
      <c r="C6" s="4" t="s">
        <v>590</v>
      </c>
    </row>
    <row r="7" spans="1:5">
      <c r="A7" s="4" t="s">
        <v>177</v>
      </c>
      <c r="B7" s="4" t="s">
        <v>591</v>
      </c>
      <c r="C7" s="4" t="s">
        <v>591</v>
      </c>
      <c r="E7" s="4" t="s">
        <v>592</v>
      </c>
    </row>
    <row r="8" spans="1:5">
      <c r="A8" s="4" t="s">
        <v>593</v>
      </c>
      <c r="B8" s="4" t="s">
        <v>594</v>
      </c>
      <c r="C8" s="4" t="s">
        <v>595</v>
      </c>
      <c r="E8" s="4" t="s">
        <v>59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7</v>
      </c>
    </row>
    <row r="3" spans="1:3">
      <c r="A3" s="3" t="s">
        <v>206</v>
      </c>
    </row>
    <row r="4" spans="1:3">
      <c r="A4" s="4" t="s">
        <v>598</v>
      </c>
      <c r="B4" s="5" t="n">
        <v>11943</v>
      </c>
      <c r="C4" s="5" t="n">
        <v>12641</v>
      </c>
    </row>
    <row r="5" spans="1:3">
      <c r="A5" s="4" t="s">
        <v>599</v>
      </c>
      <c r="B5" s="6" t="n">
        <v>2203</v>
      </c>
      <c r="C5" s="6" t="n">
        <v>2811</v>
      </c>
    </row>
    <row r="6" spans="1:3">
      <c r="A6" s="4" t="s">
        <v>600</v>
      </c>
      <c r="B6" s="6" t="n">
        <v>2201</v>
      </c>
      <c r="C6" s="6" t="n">
        <v>1940</v>
      </c>
    </row>
    <row r="7" spans="1:3">
      <c r="A7" s="4" t="s">
        <v>601</v>
      </c>
      <c r="B7" s="6" t="n">
        <v>-409</v>
      </c>
      <c r="C7" s="6" t="n">
        <v>-2821</v>
      </c>
    </row>
    <row r="8" spans="1:3">
      <c r="A8" s="4" t="s">
        <v>602</v>
      </c>
      <c r="B8" s="6" t="n">
        <v>-1371</v>
      </c>
    </row>
    <row r="9" spans="1:3">
      <c r="A9" s="4" t="s">
        <v>603</v>
      </c>
      <c r="B9" s="6" t="n">
        <v>-1270</v>
      </c>
      <c r="C9" s="6" t="n">
        <v>-2628</v>
      </c>
    </row>
    <row r="10" spans="1:3">
      <c r="A10" s="4" t="s">
        <v>604</v>
      </c>
      <c r="B10" s="5" t="n">
        <v>13297</v>
      </c>
      <c r="C10" s="5" t="n">
        <v>119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5</v>
      </c>
      <c r="B1" s="2" t="s">
        <v>2</v>
      </c>
      <c r="C1" s="2" t="s">
        <v>37</v>
      </c>
    </row>
    <row r="2" spans="1:3">
      <c r="A2" s="3" t="s">
        <v>209</v>
      </c>
    </row>
    <row r="3" spans="1:3">
      <c r="A3" s="4" t="s">
        <v>606</v>
      </c>
      <c r="B3" s="5" t="n">
        <v>38958</v>
      </c>
      <c r="C3" s="5" t="n">
        <v>33012</v>
      </c>
    </row>
    <row r="4" spans="1:3">
      <c r="A4" s="4" t="s">
        <v>607</v>
      </c>
      <c r="B4" s="6" t="n">
        <v>14132</v>
      </c>
      <c r="C4" s="6" t="n">
        <v>25620</v>
      </c>
    </row>
    <row r="5" spans="1:3">
      <c r="A5" s="4" t="s">
        <v>608</v>
      </c>
      <c r="B5" s="6" t="n">
        <v>11310</v>
      </c>
      <c r="C5" s="6" t="n">
        <v>13380</v>
      </c>
    </row>
    <row r="6" spans="1:3">
      <c r="A6" s="4" t="s">
        <v>609</v>
      </c>
      <c r="B6" s="6" t="n">
        <v>20202</v>
      </c>
      <c r="C6" s="6" t="n">
        <v>18832</v>
      </c>
    </row>
    <row r="7" spans="1:3">
      <c r="A7" s="4" t="s">
        <v>610</v>
      </c>
      <c r="B7" s="6" t="n">
        <v>26751</v>
      </c>
      <c r="C7" s="6" t="n">
        <v>30449</v>
      </c>
    </row>
    <row r="8" spans="1:3">
      <c r="A8" s="4" t="s">
        <v>611</v>
      </c>
      <c r="B8" s="5" t="n">
        <v>111353</v>
      </c>
      <c r="C8" s="5" t="n">
        <v>1212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12</v>
      </c>
      <c r="B1" s="2" t="s">
        <v>1</v>
      </c>
    </row>
    <row r="2" spans="1:4">
      <c r="B2" s="2" t="s">
        <v>613</v>
      </c>
      <c r="C2" s="2" t="s">
        <v>358</v>
      </c>
      <c r="D2" s="2" t="s">
        <v>359</v>
      </c>
    </row>
    <row r="3" spans="1:4">
      <c r="A3" s="3" t="s">
        <v>614</v>
      </c>
    </row>
    <row r="4" spans="1:4">
      <c r="A4" s="4" t="s">
        <v>172</v>
      </c>
      <c r="B4" s="5" t="n">
        <v>382000000</v>
      </c>
      <c r="C4" s="5" t="n">
        <v>242000000</v>
      </c>
      <c r="D4" s="5" t="n">
        <v>546000000</v>
      </c>
    </row>
    <row r="5" spans="1:4">
      <c r="A5" s="4" t="s">
        <v>615</v>
      </c>
      <c r="B5" s="5" t="n">
        <v>451000000</v>
      </c>
      <c r="C5" s="5" t="n">
        <v>350000000</v>
      </c>
      <c r="D5" s="5" t="n">
        <v>618500000</v>
      </c>
    </row>
    <row r="6" spans="1:4">
      <c r="A6" s="4" t="s">
        <v>616</v>
      </c>
    </row>
    <row r="7" spans="1:4">
      <c r="A7" s="3" t="s">
        <v>614</v>
      </c>
    </row>
    <row r="8" spans="1:4">
      <c r="A8" s="4" t="s">
        <v>617</v>
      </c>
      <c r="B8" s="4" t="s">
        <v>618</v>
      </c>
      <c r="C8" s="4" t="s">
        <v>619</v>
      </c>
    </row>
    <row r="9" spans="1:4">
      <c r="A9" s="4" t="s">
        <v>620</v>
      </c>
    </row>
    <row r="10" spans="1:4">
      <c r="A10" s="3" t="s">
        <v>614</v>
      </c>
    </row>
    <row r="11" spans="1:4">
      <c r="A11" s="4" t="s">
        <v>621</v>
      </c>
      <c r="B11" s="5" t="n">
        <v>600000000</v>
      </c>
    </row>
    <row r="12" spans="1:4">
      <c r="A12" s="4" t="s">
        <v>622</v>
      </c>
      <c r="B12" s="4" t="s">
        <v>623</v>
      </c>
    </row>
    <row r="13" spans="1:4">
      <c r="A13" s="4" t="s">
        <v>624</v>
      </c>
      <c r="B13" s="4" t="s">
        <v>431</v>
      </c>
    </row>
    <row r="14" spans="1:4">
      <c r="A14" s="4" t="s">
        <v>625</v>
      </c>
      <c r="B14" s="5" t="n">
        <v>300000000</v>
      </c>
    </row>
    <row r="15" spans="1:4">
      <c r="A15" s="4" t="s">
        <v>626</v>
      </c>
      <c r="C15" s="5" t="n">
        <v>224000000</v>
      </c>
    </row>
    <row r="16" spans="1:4">
      <c r="A16" s="4" t="s">
        <v>627</v>
      </c>
    </row>
    <row r="17" spans="1:4">
      <c r="A17" s="3" t="s">
        <v>614</v>
      </c>
    </row>
    <row r="18" spans="1:4">
      <c r="A18" s="4" t="s">
        <v>628</v>
      </c>
      <c r="B18" s="6" t="n">
        <v>6</v>
      </c>
    </row>
    <row r="19" spans="1:4">
      <c r="A19" s="4" t="s">
        <v>621</v>
      </c>
      <c r="B19" s="5" t="n">
        <v>440000000</v>
      </c>
    </row>
    <row r="20" spans="1:4">
      <c r="A20" s="4" t="s">
        <v>626</v>
      </c>
      <c r="B20" s="6" t="n">
        <v>155000000</v>
      </c>
    </row>
    <row r="21" spans="1:4">
      <c r="A21" s="4" t="s">
        <v>629</v>
      </c>
    </row>
    <row r="22" spans="1:4">
      <c r="A22" s="3" t="s">
        <v>614</v>
      </c>
    </row>
    <row r="23" spans="1:4">
      <c r="A23" s="4" t="s">
        <v>621</v>
      </c>
      <c r="B23" s="5" t="n">
        <v>5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7</v>
      </c>
    </row>
    <row r="3" spans="1:3">
      <c r="A3" s="4" t="s">
        <v>631</v>
      </c>
    </row>
    <row r="4" spans="1:3">
      <c r="A4" s="3" t="s">
        <v>614</v>
      </c>
    </row>
    <row r="5" spans="1:3">
      <c r="A5" s="4" t="s">
        <v>632</v>
      </c>
      <c r="B5" s="5" t="n">
        <v>20000000</v>
      </c>
    </row>
    <row r="6" spans="1:3">
      <c r="A6" s="4" t="s">
        <v>633</v>
      </c>
      <c r="B6" s="4" t="s">
        <v>634</v>
      </c>
    </row>
    <row r="7" spans="1:3">
      <c r="A7" s="4" t="s">
        <v>622</v>
      </c>
      <c r="B7" s="4" t="s">
        <v>635</v>
      </c>
    </row>
    <row r="8" spans="1:3">
      <c r="A8" s="4" t="s">
        <v>636</v>
      </c>
    </row>
    <row r="9" spans="1:3">
      <c r="A9" s="3" t="s">
        <v>614</v>
      </c>
    </row>
    <row r="10" spans="1:3">
      <c r="A10" s="4" t="s">
        <v>632</v>
      </c>
      <c r="B10" s="5" t="n">
        <v>75000000</v>
      </c>
      <c r="C10" s="5" t="n">
        <v>75000000</v>
      </c>
    </row>
    <row r="11" spans="1:3">
      <c r="A11" s="4" t="s">
        <v>633</v>
      </c>
      <c r="B11" s="4" t="s">
        <v>637</v>
      </c>
    </row>
    <row r="12" spans="1:3">
      <c r="A12" s="4" t="s">
        <v>622</v>
      </c>
      <c r="B12" s="4" t="s">
        <v>638</v>
      </c>
    </row>
    <row r="13" spans="1:3">
      <c r="A13" s="4" t="s">
        <v>639</v>
      </c>
    </row>
    <row r="14" spans="1:3">
      <c r="A14" s="3" t="s">
        <v>614</v>
      </c>
    </row>
    <row r="15" spans="1:3">
      <c r="A15" s="4" t="s">
        <v>632</v>
      </c>
      <c r="B15" s="5" t="n">
        <v>100000000</v>
      </c>
      <c r="C15" s="6" t="n">
        <v>100000000</v>
      </c>
    </row>
    <row r="16" spans="1:3">
      <c r="A16" s="4" t="s">
        <v>633</v>
      </c>
      <c r="B16" s="4" t="s">
        <v>640</v>
      </c>
    </row>
    <row r="17" spans="1:3">
      <c r="A17" s="4" t="s">
        <v>622</v>
      </c>
      <c r="B17" s="4" t="s">
        <v>641</v>
      </c>
    </row>
    <row r="18" spans="1:3">
      <c r="A18" s="4" t="s">
        <v>642</v>
      </c>
    </row>
    <row r="19" spans="1:3">
      <c r="A19" s="3" t="s">
        <v>614</v>
      </c>
    </row>
    <row r="20" spans="1:3">
      <c r="A20" s="4" t="s">
        <v>632</v>
      </c>
      <c r="B20" s="5" t="n">
        <v>20000000</v>
      </c>
      <c r="C20" s="5" t="n">
        <v>2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438</v>
      </c>
    </row>
    <row r="3" spans="1:2">
      <c r="A3" s="3" t="s">
        <v>644</v>
      </c>
    </row>
    <row r="4" spans="1:2">
      <c r="A4" s="4" t="s">
        <v>645</v>
      </c>
      <c r="B4" s="6" t="n">
        <v>3</v>
      </c>
    </row>
    <row r="5" spans="1:2">
      <c r="A5" s="4" t="s">
        <v>646</v>
      </c>
      <c r="B5" s="9" t="n">
        <v>3.5</v>
      </c>
    </row>
    <row r="6" spans="1:2">
      <c r="A6" s="4" t="s">
        <v>647</v>
      </c>
      <c r="B6" s="6" t="n">
        <v>3</v>
      </c>
    </row>
    <row r="7" spans="1:2">
      <c r="A7" s="4" t="s">
        <v>648</v>
      </c>
      <c r="B7" s="5" t="n">
        <v>200000000</v>
      </c>
    </row>
    <row r="8" spans="1:2">
      <c r="A8" s="4" t="s">
        <v>649</v>
      </c>
    </row>
    <row r="9" spans="1:2">
      <c r="A9" s="3" t="s">
        <v>644</v>
      </c>
    </row>
    <row r="10" spans="1:2">
      <c r="A10" s="4" t="s">
        <v>621</v>
      </c>
      <c r="B10" s="6" t="n">
        <v>250000000</v>
      </c>
    </row>
    <row r="11" spans="1:2">
      <c r="A11" s="4" t="s">
        <v>648</v>
      </c>
      <c r="B11" s="6" t="n">
        <v>210000000</v>
      </c>
    </row>
    <row r="12" spans="1:2">
      <c r="A12" s="4" t="s">
        <v>650</v>
      </c>
    </row>
    <row r="13" spans="1:2">
      <c r="A13" s="3" t="s">
        <v>644</v>
      </c>
    </row>
    <row r="14" spans="1:2">
      <c r="A14" s="4" t="s">
        <v>632</v>
      </c>
      <c r="B14" s="5" t="n">
        <v>20000000</v>
      </c>
    </row>
    <row r="15" spans="1:2">
      <c r="A15" s="4" t="s">
        <v>633</v>
      </c>
      <c r="B15" s="4" t="s">
        <v>651</v>
      </c>
    </row>
    <row r="16" spans="1:2">
      <c r="A16" s="4" t="s">
        <v>622</v>
      </c>
      <c r="B16" s="4" t="s">
        <v>652</v>
      </c>
    </row>
    <row r="17" spans="1:2">
      <c r="A17" s="4" t="s">
        <v>653</v>
      </c>
    </row>
    <row r="18" spans="1:2">
      <c r="A18" s="3" t="s">
        <v>644</v>
      </c>
    </row>
    <row r="19" spans="1:2">
      <c r="A19" s="4" t="s">
        <v>632</v>
      </c>
      <c r="B19" s="5" t="n">
        <v>20000000</v>
      </c>
    </row>
    <row r="20" spans="1:2">
      <c r="A20" s="4" t="s">
        <v>633</v>
      </c>
      <c r="B20" s="4" t="s">
        <v>654</v>
      </c>
    </row>
    <row r="21" spans="1:2">
      <c r="A21" s="4" t="s">
        <v>622</v>
      </c>
      <c r="B21" s="4" t="s">
        <v>655</v>
      </c>
    </row>
    <row r="22" spans="1:2">
      <c r="A22" s="4" t="s">
        <v>656</v>
      </c>
    </row>
    <row r="23" spans="1:2">
      <c r="A23" s="3" t="s">
        <v>644</v>
      </c>
    </row>
    <row r="24" spans="1:2">
      <c r="A24" s="4" t="s">
        <v>621</v>
      </c>
      <c r="B24" s="5" t="n">
        <v>250000000</v>
      </c>
    </row>
    <row r="25" spans="1:2">
      <c r="A25" s="4" t="s">
        <v>657</v>
      </c>
    </row>
    <row r="26" spans="1:2">
      <c r="A26" s="3" t="s">
        <v>644</v>
      </c>
    </row>
    <row r="27" spans="1:2">
      <c r="A27" s="4" t="s">
        <v>632</v>
      </c>
      <c r="B27" s="5" t="n">
        <v>50000000</v>
      </c>
    </row>
    <row r="28" spans="1:2">
      <c r="A28" s="4" t="s">
        <v>633</v>
      </c>
      <c r="B28" s="4" t="s">
        <v>658</v>
      </c>
    </row>
    <row r="29" spans="1:2">
      <c r="A29" s="4" t="s">
        <v>622</v>
      </c>
      <c r="B29" s="4" t="s">
        <v>6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38</v>
      </c>
    </row>
    <row r="3" spans="1:2">
      <c r="A3" s="3" t="s">
        <v>212</v>
      </c>
    </row>
    <row r="4" spans="1:2">
      <c r="A4" s="4" t="s">
        <v>661</v>
      </c>
      <c r="B4" s="5" t="n">
        <v>2593000</v>
      </c>
    </row>
    <row r="5" spans="1:2">
      <c r="A5" s="4" t="s">
        <v>662</v>
      </c>
      <c r="B5" s="6" t="n">
        <v>3497000</v>
      </c>
    </row>
    <row r="6" spans="1:2">
      <c r="A6" s="4" t="s">
        <v>663</v>
      </c>
      <c r="B6"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64</v>
      </c>
      <c r="C1" s="2" t="s">
        <v>2</v>
      </c>
      <c r="D1" s="2" t="s">
        <v>37</v>
      </c>
    </row>
    <row r="2" spans="1:4">
      <c r="A2" s="3" t="s">
        <v>614</v>
      </c>
    </row>
    <row r="3" spans="1:4">
      <c r="A3" s="4" t="s">
        <v>665</v>
      </c>
      <c r="C3" s="5" t="n">
        <v>3053000</v>
      </c>
      <c r="D3" s="5" t="n">
        <v>27926000</v>
      </c>
    </row>
    <row r="4" spans="1:4">
      <c r="A4" s="4" t="s">
        <v>666</v>
      </c>
      <c r="C4" s="6" t="n">
        <v>-1169000</v>
      </c>
      <c r="D4" s="6" t="n">
        <v>-1593000</v>
      </c>
    </row>
    <row r="5" spans="1:4">
      <c r="A5" s="4" t="s">
        <v>667</v>
      </c>
      <c r="C5" s="6" t="n">
        <v>441884000</v>
      </c>
      <c r="D5" s="6" t="n">
        <v>535333000</v>
      </c>
    </row>
    <row r="6" spans="1:4">
      <c r="A6" s="4" t="s">
        <v>668</v>
      </c>
      <c r="B6" s="4" t="s">
        <v>51</v>
      </c>
      <c r="C6" s="6" t="n">
        <v>-175453000</v>
      </c>
      <c r="D6" s="6" t="n">
        <v>-224097000</v>
      </c>
    </row>
    <row r="7" spans="1:4">
      <c r="A7" s="4" t="s">
        <v>55</v>
      </c>
      <c r="C7" s="6" t="n">
        <v>266431000</v>
      </c>
      <c r="D7" s="6" t="n">
        <v>311236000</v>
      </c>
    </row>
    <row r="8" spans="1:4">
      <c r="A8" s="4" t="s">
        <v>620</v>
      </c>
    </row>
    <row r="9" spans="1:4">
      <c r="A9" s="3" t="s">
        <v>614</v>
      </c>
    </row>
    <row r="10" spans="1:4">
      <c r="A10" s="4" t="s">
        <v>669</v>
      </c>
      <c r="D10" s="6" t="n">
        <v>224000000</v>
      </c>
    </row>
    <row r="11" spans="1:4">
      <c r="A11" s="4" t="s">
        <v>627</v>
      </c>
    </row>
    <row r="12" spans="1:4">
      <c r="A12" s="3" t="s">
        <v>614</v>
      </c>
    </row>
    <row r="13" spans="1:4">
      <c r="A13" s="4" t="s">
        <v>669</v>
      </c>
      <c r="C13" s="6" t="n">
        <v>155000000</v>
      </c>
    </row>
    <row r="14" spans="1:4">
      <c r="A14" s="4" t="s">
        <v>670</v>
      </c>
    </row>
    <row r="15" spans="1:4">
      <c r="A15" s="3" t="s">
        <v>614</v>
      </c>
    </row>
    <row r="16" spans="1:4">
      <c r="A16" s="4" t="s">
        <v>632</v>
      </c>
      <c r="C16" s="6" t="n">
        <v>90000000</v>
      </c>
      <c r="D16" s="6" t="n">
        <v>90000000</v>
      </c>
    </row>
    <row r="17" spans="1:4">
      <c r="A17" s="4" t="s">
        <v>671</v>
      </c>
    </row>
    <row r="18" spans="1:4">
      <c r="A18" s="3" t="s">
        <v>614</v>
      </c>
    </row>
    <row r="19" spans="1:4">
      <c r="A19" s="4" t="s">
        <v>632</v>
      </c>
      <c r="C19" s="6" t="n">
        <v>75000000</v>
      </c>
      <c r="D19" s="6" t="n">
        <v>75000000</v>
      </c>
    </row>
    <row r="20" spans="1:4">
      <c r="A20" s="4" t="s">
        <v>672</v>
      </c>
    </row>
    <row r="21" spans="1:4">
      <c r="A21" s="3" t="s">
        <v>614</v>
      </c>
    </row>
    <row r="22" spans="1:4">
      <c r="A22" s="4" t="s">
        <v>632</v>
      </c>
      <c r="C22" s="6" t="n">
        <v>100000000</v>
      </c>
      <c r="D22" s="6" t="n">
        <v>100000000</v>
      </c>
    </row>
    <row r="23" spans="1:4">
      <c r="A23" s="4" t="s">
        <v>631</v>
      </c>
    </row>
    <row r="24" spans="1:4">
      <c r="A24" s="3" t="s">
        <v>614</v>
      </c>
    </row>
    <row r="25" spans="1:4">
      <c r="A25" s="4" t="s">
        <v>632</v>
      </c>
      <c r="C25" s="6" t="n">
        <v>20000000</v>
      </c>
    </row>
    <row r="26" spans="1:4">
      <c r="A26" s="4" t="s">
        <v>673</v>
      </c>
    </row>
    <row r="27" spans="1:4">
      <c r="A27" s="3" t="s">
        <v>614</v>
      </c>
    </row>
    <row r="28" spans="1:4">
      <c r="A28" s="4" t="s">
        <v>632</v>
      </c>
      <c r="C28" s="5" t="n">
        <v>20000000</v>
      </c>
      <c r="D28" s="5" t="n">
        <v>20000000</v>
      </c>
    </row>
    <row r="29" spans="1:4"/>
    <row r="30" spans="1:4">
      <c r="A30" s="4" t="s">
        <v>51</v>
      </c>
      <c r="B30" s="4" t="s">
        <v>71</v>
      </c>
    </row>
  </sheetData>
  <mergeCells count="3">
    <mergeCell ref="A1:B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v>
      </c>
      <c r="B1" s="2" t="s">
        <v>1</v>
      </c>
    </row>
    <row r="2" spans="1:4">
      <c r="B2" s="2" t="s">
        <v>2</v>
      </c>
      <c r="C2" s="2" t="s">
        <v>37</v>
      </c>
      <c r="D2" s="2" t="s">
        <v>87</v>
      </c>
    </row>
    <row r="3" spans="1:4">
      <c r="A3" s="3" t="s">
        <v>109</v>
      </c>
    </row>
    <row r="4" spans="1:4">
      <c r="A4" s="4" t="s">
        <v>119</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38</v>
      </c>
    </row>
    <row r="2" spans="1:2">
      <c r="A2" s="3" t="s">
        <v>644</v>
      </c>
    </row>
    <row r="3" spans="1:2">
      <c r="A3" s="4" t="s">
        <v>439</v>
      </c>
      <c r="B3" s="5" t="n">
        <v>175000</v>
      </c>
    </row>
    <row r="4" spans="1:2">
      <c r="A4" s="4" t="s">
        <v>440</v>
      </c>
      <c r="B4" s="6" t="n">
        <v>20000</v>
      </c>
    </row>
    <row r="5" spans="1:2">
      <c r="A5" s="4" t="s">
        <v>441</v>
      </c>
      <c r="B5" s="4" t="s">
        <v>59</v>
      </c>
    </row>
    <row r="6" spans="1:2">
      <c r="A6" s="4" t="s">
        <v>442</v>
      </c>
      <c r="B6" s="6" t="n">
        <v>125000</v>
      </c>
    </row>
    <row r="7" spans="1:2">
      <c r="A7" s="4" t="s">
        <v>443</v>
      </c>
      <c r="B7" s="4" t="s">
        <v>59</v>
      </c>
    </row>
    <row r="8" spans="1:2">
      <c r="A8" s="4" t="s">
        <v>675</v>
      </c>
      <c r="B8" s="6" t="n">
        <v>120000</v>
      </c>
    </row>
    <row r="9" spans="1:2">
      <c r="A9" s="4" t="s">
        <v>133</v>
      </c>
      <c r="B9" s="5" t="n">
        <v>4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38</v>
      </c>
    </row>
    <row r="2" spans="1:2">
      <c r="A2" s="3" t="s">
        <v>212</v>
      </c>
    </row>
    <row r="3" spans="1:2">
      <c r="A3" s="4" t="s">
        <v>439</v>
      </c>
      <c r="B3" s="5" t="n">
        <v>840</v>
      </c>
    </row>
    <row r="4" spans="1:2">
      <c r="A4" s="4" t="s">
        <v>440</v>
      </c>
      <c r="B4" s="6" t="n">
        <v>786</v>
      </c>
    </row>
    <row r="5" spans="1:2">
      <c r="A5" s="4" t="s">
        <v>441</v>
      </c>
      <c r="B5" s="6" t="n">
        <v>749</v>
      </c>
    </row>
    <row r="6" spans="1:2">
      <c r="A6" s="4" t="s">
        <v>442</v>
      </c>
      <c r="B6" s="6" t="n">
        <v>578</v>
      </c>
    </row>
    <row r="7" spans="1:2">
      <c r="A7" s="4" t="s">
        <v>677</v>
      </c>
      <c r="B7" s="6" t="n">
        <v>100</v>
      </c>
    </row>
    <row r="8" spans="1:2">
      <c r="A8" s="4" t="s">
        <v>678</v>
      </c>
      <c r="B8" s="6" t="n">
        <v>3053</v>
      </c>
    </row>
    <row r="9" spans="1:2">
      <c r="A9" s="4" t="s">
        <v>679</v>
      </c>
      <c r="B9" s="6" t="n">
        <v>840</v>
      </c>
    </row>
    <row r="10" spans="1:2">
      <c r="A10" s="4" t="s">
        <v>680</v>
      </c>
      <c r="B10" s="5" t="n">
        <v>22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1</v>
      </c>
      <c r="B1" s="2" t="s">
        <v>682</v>
      </c>
      <c r="C1" s="2" t="s">
        <v>683</v>
      </c>
      <c r="D1" s="2" t="s">
        <v>684</v>
      </c>
      <c r="E1" s="2" t="s">
        <v>685</v>
      </c>
      <c r="F1" s="2" t="s">
        <v>686</v>
      </c>
      <c r="G1" s="2" t="s">
        <v>2</v>
      </c>
      <c r="H1" s="2" t="s">
        <v>37</v>
      </c>
      <c r="I1" s="2" t="s">
        <v>87</v>
      </c>
    </row>
    <row r="2" spans="1:9">
      <c r="A2" s="3" t="s">
        <v>687</v>
      </c>
    </row>
    <row r="3" spans="1:9">
      <c r="A3" s="4" t="s">
        <v>688</v>
      </c>
      <c r="G3" s="6" t="n">
        <v>8212000</v>
      </c>
    </row>
    <row r="4" spans="1:9">
      <c r="A4" s="4" t="s">
        <v>136</v>
      </c>
      <c r="G4" s="5" t="n">
        <v>493612</v>
      </c>
    </row>
    <row r="5" spans="1:9">
      <c r="A5" s="4" t="s">
        <v>75</v>
      </c>
      <c r="G5" s="6" t="n">
        <v>5000000</v>
      </c>
      <c r="H5" s="6" t="n">
        <v>5000000</v>
      </c>
    </row>
    <row r="6" spans="1:9">
      <c r="A6" s="4" t="s">
        <v>76</v>
      </c>
      <c r="G6" s="6" t="n">
        <v>0</v>
      </c>
      <c r="H6" s="6" t="n">
        <v>0</v>
      </c>
    </row>
    <row r="7" spans="1:9">
      <c r="A7" s="4" t="s">
        <v>77</v>
      </c>
      <c r="G7" s="6" t="n">
        <v>0</v>
      </c>
      <c r="H7" s="6" t="n">
        <v>0</v>
      </c>
    </row>
    <row r="8" spans="1:9">
      <c r="A8" s="4" t="s">
        <v>689</v>
      </c>
    </row>
    <row r="9" spans="1:9">
      <c r="A9" s="3" t="s">
        <v>687</v>
      </c>
    </row>
    <row r="10" spans="1:9">
      <c r="A10" s="4" t="s">
        <v>690</v>
      </c>
      <c r="B10" s="4" t="s">
        <v>691</v>
      </c>
    </row>
    <row r="11" spans="1:9">
      <c r="A11" s="4" t="s">
        <v>692</v>
      </c>
      <c r="B11" s="8" t="n">
        <v>0.75</v>
      </c>
    </row>
    <row r="12" spans="1:9">
      <c r="A12" s="4" t="s">
        <v>693</v>
      </c>
      <c r="B12" s="4" t="s">
        <v>694</v>
      </c>
    </row>
    <row r="13" spans="1:9">
      <c r="A13" s="4" t="s">
        <v>695</v>
      </c>
      <c r="B13" s="4" t="s">
        <v>696</v>
      </c>
    </row>
    <row r="14" spans="1:9">
      <c r="A14" s="4" t="s">
        <v>697</v>
      </c>
      <c r="B14" s="5" t="n">
        <v>41924</v>
      </c>
    </row>
    <row r="15" spans="1:9">
      <c r="A15" s="4" t="s">
        <v>33</v>
      </c>
    </row>
    <row r="16" spans="1:9">
      <c r="A16" s="3" t="s">
        <v>687</v>
      </c>
    </row>
    <row r="17" spans="1:9">
      <c r="A17" s="4" t="s">
        <v>698</v>
      </c>
      <c r="C17" s="6" t="n">
        <v>123000</v>
      </c>
      <c r="D17" s="6" t="n">
        <v>2000</v>
      </c>
      <c r="E17" s="6" t="n">
        <v>113000</v>
      </c>
      <c r="F17" s="6" t="n">
        <v>45000</v>
      </c>
    </row>
    <row r="18" spans="1:9">
      <c r="A18" s="4" t="s">
        <v>688</v>
      </c>
      <c r="C18" s="6" t="n">
        <v>123000</v>
      </c>
      <c r="D18" s="6" t="n">
        <v>2000</v>
      </c>
      <c r="E18" s="6" t="n">
        <v>113000</v>
      </c>
    </row>
    <row r="19" spans="1:9">
      <c r="A19" s="4" t="s">
        <v>699</v>
      </c>
      <c r="C19" s="8" t="n">
        <v>81.22</v>
      </c>
      <c r="D19" s="5" t="n">
        <v>85</v>
      </c>
      <c r="E19" s="8" t="n">
        <v>84.29000000000001</v>
      </c>
      <c r="F19" s="8" t="n">
        <v>82.64</v>
      </c>
    </row>
    <row r="20" spans="1:9">
      <c r="A20" s="4" t="s">
        <v>79</v>
      </c>
      <c r="G20" s="4" t="s">
        <v>80</v>
      </c>
    </row>
    <row r="21" spans="1:9">
      <c r="A21" s="4" t="s">
        <v>35</v>
      </c>
    </row>
    <row r="22" spans="1:9">
      <c r="A22" s="3" t="s">
        <v>687</v>
      </c>
    </row>
    <row r="23" spans="1:9">
      <c r="A23" s="4" t="s">
        <v>79</v>
      </c>
      <c r="G23" s="4" t="s">
        <v>84</v>
      </c>
    </row>
    <row r="24" spans="1:9">
      <c r="A24" s="4" t="s">
        <v>130</v>
      </c>
    </row>
    <row r="25" spans="1:9">
      <c r="A25" s="3" t="s">
        <v>687</v>
      </c>
    </row>
    <row r="26" spans="1:9">
      <c r="A26" s="4" t="s">
        <v>698</v>
      </c>
      <c r="H26" s="6" t="n">
        <v>972000</v>
      </c>
    </row>
    <row r="27" spans="1:9">
      <c r="A27" s="4" t="s">
        <v>700</v>
      </c>
      <c r="H27" s="5" t="n">
        <v>82369</v>
      </c>
    </row>
    <row r="28" spans="1:9">
      <c r="A28" s="4" t="s">
        <v>701</v>
      </c>
      <c r="G28" s="5" t="n">
        <v>-493612</v>
      </c>
    </row>
    <row r="29" spans="1:9">
      <c r="A29" s="4" t="s">
        <v>702</v>
      </c>
      <c r="G29" s="6" t="n">
        <v>1055000</v>
      </c>
    </row>
    <row r="30" spans="1:9">
      <c r="A30" s="4" t="s">
        <v>703</v>
      </c>
      <c r="G30" s="5" t="n">
        <v>84611</v>
      </c>
    </row>
    <row r="31" spans="1:9">
      <c r="A31" s="4" t="s">
        <v>704</v>
      </c>
      <c r="G31" s="6" t="n">
        <v>44000</v>
      </c>
      <c r="H31" s="6" t="n">
        <v>54000</v>
      </c>
    </row>
    <row r="32" spans="1:9">
      <c r="A32" s="4" t="s">
        <v>705</v>
      </c>
      <c r="G32" s="6" t="n">
        <v>5000000</v>
      </c>
    </row>
    <row r="33" spans="1:9">
      <c r="A33" s="4" t="s">
        <v>706</v>
      </c>
      <c r="G33" s="6" t="n">
        <v>1157000</v>
      </c>
    </row>
    <row r="34" spans="1:9">
      <c r="A34" s="4" t="s">
        <v>707</v>
      </c>
      <c r="G34" s="6" t="n">
        <v>64000</v>
      </c>
      <c r="H34" s="6" t="n">
        <v>57000</v>
      </c>
    </row>
    <row r="35" spans="1:9">
      <c r="A35" s="4" t="s">
        <v>708</v>
      </c>
    </row>
    <row r="36" spans="1:9">
      <c r="A36" s="3" t="s">
        <v>687</v>
      </c>
    </row>
    <row r="37" spans="1:9">
      <c r="A37" s="4" t="s">
        <v>700</v>
      </c>
      <c r="G37" s="5" t="n">
        <v>24284</v>
      </c>
      <c r="H37" s="5" t="n">
        <v>25432</v>
      </c>
      <c r="I37" s="5" t="n">
        <v>488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709</v>
      </c>
      <c r="B1" s="2" t="s">
        <v>1</v>
      </c>
    </row>
    <row r="2" spans="1:7">
      <c r="B2" s="2" t="s">
        <v>2</v>
      </c>
      <c r="C2" s="2" t="s">
        <v>37</v>
      </c>
      <c r="D2" s="2" t="s">
        <v>87</v>
      </c>
      <c r="E2" s="2" t="s">
        <v>710</v>
      </c>
      <c r="F2" s="2" t="s">
        <v>711</v>
      </c>
      <c r="G2" s="2" t="s">
        <v>712</v>
      </c>
    </row>
    <row r="3" spans="1:7">
      <c r="A3" s="3" t="s">
        <v>330</v>
      </c>
    </row>
    <row r="4" spans="1:7">
      <c r="A4" s="4" t="s">
        <v>713</v>
      </c>
      <c r="B4" s="6" t="n">
        <v>5217</v>
      </c>
    </row>
    <row r="5" spans="1:7">
      <c r="A5" s="4" t="s">
        <v>714</v>
      </c>
      <c r="B5" s="6" t="n">
        <v>2726</v>
      </c>
    </row>
    <row r="6" spans="1:7">
      <c r="A6" s="4" t="s">
        <v>715</v>
      </c>
    </row>
    <row r="7" spans="1:7">
      <c r="A7" s="3" t="s">
        <v>330</v>
      </c>
    </row>
    <row r="8" spans="1:7">
      <c r="A8" s="4" t="s">
        <v>713</v>
      </c>
      <c r="E8" s="6" t="n">
        <v>1500</v>
      </c>
      <c r="F8" s="6" t="n">
        <v>1150</v>
      </c>
      <c r="G8" s="6" t="n">
        <v>800</v>
      </c>
    </row>
    <row r="9" spans="1:7">
      <c r="A9" s="4" t="s">
        <v>714</v>
      </c>
      <c r="B9" s="6" t="n">
        <v>124</v>
      </c>
    </row>
    <row r="10" spans="1:7">
      <c r="A10" s="4" t="s">
        <v>716</v>
      </c>
      <c r="B10" s="6" t="n">
        <v>5</v>
      </c>
    </row>
    <row r="11" spans="1:7">
      <c r="A11" s="4" t="s">
        <v>717</v>
      </c>
      <c r="B11" s="4" t="s">
        <v>718</v>
      </c>
    </row>
    <row r="12" spans="1:7">
      <c r="A12" s="4" t="s">
        <v>719</v>
      </c>
      <c r="B12" s="6" t="n">
        <v>64</v>
      </c>
      <c r="C12" s="6" t="n">
        <v>57</v>
      </c>
    </row>
    <row r="13" spans="1:7">
      <c r="A13" s="4" t="s">
        <v>720</v>
      </c>
      <c r="B13" s="8" t="n">
        <v>71.65000000000001</v>
      </c>
      <c r="C13" s="8" t="n">
        <v>78.65000000000001</v>
      </c>
    </row>
    <row r="14" spans="1:7">
      <c r="A14" s="4" t="s">
        <v>721</v>
      </c>
    </row>
    <row r="15" spans="1:7">
      <c r="A15" s="3" t="s">
        <v>330</v>
      </c>
    </row>
    <row r="16" spans="1:7">
      <c r="A16" s="4" t="s">
        <v>722</v>
      </c>
      <c r="B16" s="5" t="n">
        <v>8439</v>
      </c>
      <c r="C16" s="5" t="n">
        <v>7730</v>
      </c>
      <c r="D16" s="5" t="n">
        <v>7048</v>
      </c>
    </row>
    <row r="17" spans="1:7">
      <c r="A17" s="4" t="s">
        <v>723</v>
      </c>
    </row>
    <row r="18" spans="1:7">
      <c r="A18" s="3" t="s">
        <v>330</v>
      </c>
    </row>
    <row r="19" spans="1:7">
      <c r="A19" s="4" t="s">
        <v>724</v>
      </c>
      <c r="B19" s="5" t="n">
        <v>7697</v>
      </c>
    </row>
    <row r="20" spans="1:7">
      <c r="A20" s="4" t="s">
        <v>725</v>
      </c>
      <c r="B20" s="4" t="s">
        <v>726</v>
      </c>
    </row>
    <row r="21" spans="1:7">
      <c r="A21" s="4" t="s">
        <v>727</v>
      </c>
      <c r="B21" s="4" t="s">
        <v>728</v>
      </c>
    </row>
    <row r="22" spans="1:7">
      <c r="A22" s="4" t="s">
        <v>729</v>
      </c>
      <c r="B22" s="4" t="s">
        <v>545</v>
      </c>
    </row>
    <row r="23" spans="1:7">
      <c r="A23" s="4" t="s">
        <v>730</v>
      </c>
      <c r="B23" s="5" t="n">
        <v>1882</v>
      </c>
      <c r="C23" s="6" t="n">
        <v>7516</v>
      </c>
      <c r="D23" s="6" t="n">
        <v>9474</v>
      </c>
    </row>
    <row r="24" spans="1:7">
      <c r="A24" s="4" t="s">
        <v>339</v>
      </c>
    </row>
    <row r="25" spans="1:7">
      <c r="A25" s="3" t="s">
        <v>330</v>
      </c>
    </row>
    <row r="26" spans="1:7">
      <c r="A26" s="4" t="s">
        <v>731</v>
      </c>
      <c r="B26" s="6" t="n">
        <v>3368</v>
      </c>
      <c r="C26" s="5" t="n">
        <v>7222</v>
      </c>
      <c r="D26" s="5" t="n">
        <v>7357</v>
      </c>
    </row>
    <row r="27" spans="1:7">
      <c r="A27" s="4" t="s">
        <v>724</v>
      </c>
      <c r="B27" s="5" t="n">
        <v>266</v>
      </c>
    </row>
    <row r="28" spans="1:7">
      <c r="A28" s="4" t="s">
        <v>725</v>
      </c>
      <c r="B28" s="4" t="s">
        <v>732</v>
      </c>
    </row>
    <row r="29" spans="1:7">
      <c r="A29" s="4" t="s">
        <v>342</v>
      </c>
    </row>
    <row r="30" spans="1:7">
      <c r="A30" s="3" t="s">
        <v>330</v>
      </c>
    </row>
    <row r="31" spans="1:7">
      <c r="A31" s="4" t="s">
        <v>724</v>
      </c>
      <c r="B31" s="5" t="n">
        <v>23501</v>
      </c>
    </row>
    <row r="32" spans="1:7">
      <c r="A32" s="4" t="s">
        <v>725</v>
      </c>
      <c r="B32" s="4" t="s">
        <v>7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7</v>
      </c>
      <c r="D2" s="2" t="s">
        <v>87</v>
      </c>
    </row>
    <row r="3" spans="1:4">
      <c r="A3" s="3" t="s">
        <v>735</v>
      </c>
    </row>
    <row r="4" spans="1:4">
      <c r="A4" s="4" t="s">
        <v>153</v>
      </c>
      <c r="B4" s="5" t="n">
        <v>16283</v>
      </c>
      <c r="C4" s="5" t="n">
        <v>14934</v>
      </c>
      <c r="D4" s="5" t="n">
        <v>13925</v>
      </c>
    </row>
    <row r="5" spans="1:4">
      <c r="A5" s="4" t="s">
        <v>736</v>
      </c>
      <c r="B5" s="6" t="n">
        <v>-4006</v>
      </c>
      <c r="C5" s="6" t="n">
        <v>-4376</v>
      </c>
      <c r="D5" s="6" t="n">
        <v>-5292</v>
      </c>
    </row>
    <row r="6" spans="1:4">
      <c r="A6" s="4" t="s">
        <v>737</v>
      </c>
      <c r="B6" s="6" t="n">
        <v>12277</v>
      </c>
      <c r="C6" s="6" t="n">
        <v>10558</v>
      </c>
      <c r="D6" s="6" t="n">
        <v>8633</v>
      </c>
    </row>
    <row r="7" spans="1:4">
      <c r="A7" s="4" t="s">
        <v>723</v>
      </c>
    </row>
    <row r="8" spans="1:4">
      <c r="A8" s="3" t="s">
        <v>735</v>
      </c>
    </row>
    <row r="9" spans="1:4">
      <c r="A9" s="4" t="s">
        <v>153</v>
      </c>
      <c r="B9" s="6" t="n">
        <v>4786</v>
      </c>
      <c r="C9" s="6" t="n">
        <v>4534</v>
      </c>
      <c r="D9" s="6" t="n">
        <v>4369</v>
      </c>
    </row>
    <row r="10" spans="1:4">
      <c r="A10" s="4" t="s">
        <v>339</v>
      </c>
    </row>
    <row r="11" spans="1:4">
      <c r="A11" s="3" t="s">
        <v>735</v>
      </c>
    </row>
    <row r="12" spans="1:4">
      <c r="A12" s="4" t="s">
        <v>153</v>
      </c>
      <c r="B12" s="6" t="n">
        <v>1552</v>
      </c>
      <c r="C12" s="6" t="n">
        <v>2856</v>
      </c>
      <c r="D12" s="6" t="n">
        <v>4399</v>
      </c>
    </row>
    <row r="13" spans="1:4">
      <c r="A13" s="4" t="s">
        <v>342</v>
      </c>
    </row>
    <row r="14" spans="1:4">
      <c r="A14" s="3" t="s">
        <v>735</v>
      </c>
    </row>
    <row r="15" spans="1:4">
      <c r="A15" s="4" t="s">
        <v>153</v>
      </c>
      <c r="B15" s="6" t="n">
        <v>9633</v>
      </c>
      <c r="C15" s="6" t="n">
        <v>7281</v>
      </c>
      <c r="D15" s="6" t="n">
        <v>4872</v>
      </c>
    </row>
    <row r="16" spans="1:4">
      <c r="A16" s="4" t="s">
        <v>715</v>
      </c>
    </row>
    <row r="17" spans="1:4">
      <c r="A17" s="3" t="s">
        <v>735</v>
      </c>
    </row>
    <row r="18" spans="1:4">
      <c r="A18" s="4" t="s">
        <v>153</v>
      </c>
      <c r="B18" s="5" t="n">
        <v>312</v>
      </c>
      <c r="C18" s="5" t="n">
        <v>263</v>
      </c>
      <c r="D18" s="5" t="n">
        <v>2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330</v>
      </c>
    </row>
    <row r="4" spans="1:2">
      <c r="A4" s="4" t="s">
        <v>740</v>
      </c>
      <c r="B4" s="6" t="n">
        <v>1760</v>
      </c>
    </row>
    <row r="5" spans="1:2">
      <c r="A5" s="4" t="s">
        <v>741</v>
      </c>
      <c r="B5" s="6" t="n">
        <v>398</v>
      </c>
    </row>
    <row r="6" spans="1:2">
      <c r="A6" s="4" t="s">
        <v>742</v>
      </c>
      <c r="B6" s="6" t="n">
        <v>-208</v>
      </c>
    </row>
    <row r="7" spans="1:2">
      <c r="A7" s="4" t="s">
        <v>743</v>
      </c>
      <c r="B7" s="6" t="n">
        <v>-56</v>
      </c>
    </row>
    <row r="8" spans="1:2">
      <c r="A8" s="4" t="s">
        <v>744</v>
      </c>
      <c r="B8" s="6" t="n">
        <v>1894</v>
      </c>
    </row>
    <row r="9" spans="1:2">
      <c r="A9" s="4" t="s">
        <v>745</v>
      </c>
      <c r="B9" s="6" t="n">
        <v>888</v>
      </c>
    </row>
    <row r="10" spans="1:2">
      <c r="A10" s="4" t="s">
        <v>746</v>
      </c>
      <c r="B10" s="8" t="n">
        <v>72.95999999999999</v>
      </c>
    </row>
    <row r="11" spans="1:2">
      <c r="A11" s="4" t="s">
        <v>747</v>
      </c>
      <c r="B11" s="9" t="n">
        <v>83.20999999999999</v>
      </c>
    </row>
    <row r="12" spans="1:2">
      <c r="A12" s="4" t="s">
        <v>748</v>
      </c>
      <c r="B12" s="9" t="n">
        <v>75.03</v>
      </c>
    </row>
    <row r="13" spans="1:2">
      <c r="A13" s="4" t="s">
        <v>749</v>
      </c>
      <c r="B13" s="9" t="n">
        <v>78.3</v>
      </c>
    </row>
    <row r="14" spans="1:2">
      <c r="A14" s="4" t="s">
        <v>750</v>
      </c>
      <c r="B14" s="9" t="n">
        <v>74.73</v>
      </c>
    </row>
    <row r="15" spans="1:2">
      <c r="A15" s="4" t="s">
        <v>751</v>
      </c>
      <c r="B15" s="8" t="n">
        <v>72.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752</v>
      </c>
      <c r="B1" s="2" t="s">
        <v>1</v>
      </c>
    </row>
    <row r="2" spans="1:4">
      <c r="B2" s="2" t="s">
        <v>2</v>
      </c>
      <c r="C2" s="2" t="s">
        <v>37</v>
      </c>
      <c r="D2" s="2" t="s">
        <v>87</v>
      </c>
    </row>
    <row r="3" spans="1:4">
      <c r="A3" s="3" t="s">
        <v>218</v>
      </c>
    </row>
    <row r="4" spans="1:4">
      <c r="A4" s="4" t="s">
        <v>753</v>
      </c>
      <c r="B4" s="4" t="s">
        <v>728</v>
      </c>
      <c r="C4" s="4" t="s">
        <v>728</v>
      </c>
      <c r="D4" s="4" t="s">
        <v>754</v>
      </c>
    </row>
    <row r="5" spans="1:4">
      <c r="A5" s="4" t="s">
        <v>755</v>
      </c>
      <c r="B5" s="4" t="s">
        <v>756</v>
      </c>
      <c r="C5" s="4" t="s">
        <v>757</v>
      </c>
      <c r="D5" s="4" t="s">
        <v>758</v>
      </c>
    </row>
    <row r="6" spans="1:4">
      <c r="A6" s="4" t="s">
        <v>759</v>
      </c>
      <c r="B6" s="4" t="s">
        <v>760</v>
      </c>
      <c r="C6" s="4" t="s">
        <v>761</v>
      </c>
      <c r="D6" s="4" t="s">
        <v>762</v>
      </c>
    </row>
    <row r="7" spans="1:4">
      <c r="A7" s="4" t="s">
        <v>763</v>
      </c>
      <c r="B7" s="4" t="s">
        <v>764</v>
      </c>
      <c r="C7" s="4" t="s">
        <v>765</v>
      </c>
      <c r="D7" s="4" t="s">
        <v>766</v>
      </c>
    </row>
    <row r="8" spans="1:4">
      <c r="A8" s="4" t="s">
        <v>767</v>
      </c>
      <c r="B8" s="8" t="n">
        <v>14.05</v>
      </c>
      <c r="C8" s="8" t="n">
        <v>12.25</v>
      </c>
      <c r="D8" s="8" t="n">
        <v>9.28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7"/>
  </cols>
  <sheetData>
    <row r="1" spans="1:2">
      <c r="A1" s="1" t="s">
        <v>768</v>
      </c>
      <c r="B1" s="2" t="s">
        <v>1</v>
      </c>
    </row>
    <row r="2" spans="1:2">
      <c r="B2" s="2" t="s">
        <v>769</v>
      </c>
    </row>
    <row r="3" spans="1:2">
      <c r="A3" s="3" t="s">
        <v>770</v>
      </c>
    </row>
    <row r="4" spans="1:2">
      <c r="A4" s="4" t="s">
        <v>771</v>
      </c>
      <c r="B4" s="6" t="n">
        <v>1894</v>
      </c>
    </row>
    <row r="5" spans="1:2">
      <c r="A5" s="4" t="s">
        <v>772</v>
      </c>
      <c r="B5" s="4" t="s">
        <v>754</v>
      </c>
    </row>
    <row r="6" spans="1:2">
      <c r="A6" s="4" t="s">
        <v>773</v>
      </c>
      <c r="B6" s="8" t="n">
        <v>74.73</v>
      </c>
    </row>
    <row r="7" spans="1:2">
      <c r="A7" s="4" t="s">
        <v>774</v>
      </c>
      <c r="B7" s="5" t="n">
        <v>3322</v>
      </c>
    </row>
    <row r="8" spans="1:2">
      <c r="A8" s="4" t="s">
        <v>775</v>
      </c>
      <c r="B8" s="6" t="n">
        <v>888</v>
      </c>
    </row>
    <row r="9" spans="1:2">
      <c r="A9" s="4" t="s">
        <v>776</v>
      </c>
      <c r="B9" s="4" t="s">
        <v>777</v>
      </c>
    </row>
    <row r="10" spans="1:2">
      <c r="A10" s="4" t="s">
        <v>778</v>
      </c>
      <c r="B10" s="8" t="n">
        <v>72.63</v>
      </c>
    </row>
    <row r="11" spans="1:2">
      <c r="A11" s="4" t="s">
        <v>779</v>
      </c>
      <c r="B11" s="5" t="n">
        <v>2277</v>
      </c>
    </row>
    <row r="12" spans="1:2">
      <c r="A12" s="4" t="s">
        <v>780</v>
      </c>
    </row>
    <row r="13" spans="1:2">
      <c r="A13" s="3" t="s">
        <v>770</v>
      </c>
    </row>
    <row r="14" spans="1:2">
      <c r="A14" s="4" t="s">
        <v>781</v>
      </c>
      <c r="B14" s="8" t="n">
        <v>58.9</v>
      </c>
    </row>
    <row r="15" spans="1:2">
      <c r="A15" s="4" t="s">
        <v>782</v>
      </c>
      <c r="B15" s="8" t="n">
        <v>69.45999999999999</v>
      </c>
    </row>
    <row r="16" spans="1:2">
      <c r="A16" s="4" t="s">
        <v>771</v>
      </c>
      <c r="B16" s="6" t="n">
        <v>386</v>
      </c>
    </row>
    <row r="17" spans="1:2">
      <c r="A17" s="4" t="s">
        <v>772</v>
      </c>
      <c r="B17" s="4" t="s">
        <v>777</v>
      </c>
    </row>
    <row r="18" spans="1:2">
      <c r="A18" s="4" t="s">
        <v>773</v>
      </c>
      <c r="B18" s="8" t="n">
        <v>59.02</v>
      </c>
    </row>
    <row r="19" spans="1:2">
      <c r="A19" s="4" t="s">
        <v>774</v>
      </c>
      <c r="B19" s="5" t="n">
        <v>3322</v>
      </c>
    </row>
    <row r="20" spans="1:2">
      <c r="A20" s="4" t="s">
        <v>775</v>
      </c>
      <c r="B20" s="6" t="n">
        <v>266</v>
      </c>
    </row>
    <row r="21" spans="1:2">
      <c r="A21" s="4" t="s">
        <v>776</v>
      </c>
      <c r="B21" s="4" t="s">
        <v>777</v>
      </c>
    </row>
    <row r="22" spans="1:2">
      <c r="A22" s="4" t="s">
        <v>778</v>
      </c>
      <c r="B22" s="8" t="n">
        <v>59.08</v>
      </c>
    </row>
    <row r="23" spans="1:2">
      <c r="A23" s="4" t="s">
        <v>779</v>
      </c>
      <c r="B23" s="5" t="n">
        <v>2277</v>
      </c>
    </row>
    <row r="24" spans="1:2">
      <c r="A24" s="4" t="s">
        <v>783</v>
      </c>
    </row>
    <row r="25" spans="1:2">
      <c r="A25" s="3" t="s">
        <v>770</v>
      </c>
    </row>
    <row r="26" spans="1:2">
      <c r="A26" s="4" t="s">
        <v>781</v>
      </c>
      <c r="B26" s="8" t="n">
        <v>69.47</v>
      </c>
    </row>
    <row r="27" spans="1:2">
      <c r="A27" s="4" t="s">
        <v>782</v>
      </c>
      <c r="B27" s="8" t="n">
        <v>72.23</v>
      </c>
    </row>
    <row r="28" spans="1:2">
      <c r="A28" s="4" t="s">
        <v>771</v>
      </c>
      <c r="B28" s="6" t="n">
        <v>433</v>
      </c>
    </row>
    <row r="29" spans="1:2">
      <c r="A29" s="4" t="s">
        <v>772</v>
      </c>
      <c r="B29" s="4" t="s">
        <v>784</v>
      </c>
    </row>
    <row r="30" spans="1:2">
      <c r="A30" s="4" t="s">
        <v>773</v>
      </c>
      <c r="B30" s="8" t="n">
        <v>71.33</v>
      </c>
    </row>
    <row r="31" spans="1:2">
      <c r="A31" s="4" t="s">
        <v>775</v>
      </c>
      <c r="B31" s="6" t="n">
        <v>204</v>
      </c>
    </row>
    <row r="32" spans="1:2">
      <c r="A32" s="4" t="s">
        <v>776</v>
      </c>
      <c r="B32" s="4" t="s">
        <v>784</v>
      </c>
    </row>
    <row r="33" spans="1:2">
      <c r="A33" s="4" t="s">
        <v>778</v>
      </c>
      <c r="B33" s="8" t="n">
        <v>71.33</v>
      </c>
    </row>
    <row r="34" spans="1:2">
      <c r="A34" s="4" t="s">
        <v>785</v>
      </c>
    </row>
    <row r="35" spans="1:2">
      <c r="A35" s="3" t="s">
        <v>770</v>
      </c>
    </row>
    <row r="36" spans="1:2">
      <c r="A36" s="4" t="s">
        <v>781</v>
      </c>
      <c r="B36" s="9" t="n">
        <v>72.23999999999999</v>
      </c>
    </row>
    <row r="37" spans="1:2">
      <c r="A37" s="4" t="s">
        <v>782</v>
      </c>
      <c r="B37" s="8" t="n">
        <v>81.76000000000001</v>
      </c>
    </row>
    <row r="38" spans="1:2">
      <c r="A38" s="4" t="s">
        <v>771</v>
      </c>
      <c r="B38" s="6" t="n">
        <v>501</v>
      </c>
    </row>
    <row r="39" spans="1:2">
      <c r="A39" s="4" t="s">
        <v>772</v>
      </c>
      <c r="B39" s="4" t="s">
        <v>784</v>
      </c>
    </row>
    <row r="40" spans="1:2">
      <c r="A40" s="4" t="s">
        <v>773</v>
      </c>
      <c r="B40" s="8" t="n">
        <v>80.12</v>
      </c>
    </row>
    <row r="41" spans="1:2">
      <c r="A41" s="4" t="s">
        <v>775</v>
      </c>
      <c r="B41" s="6" t="n">
        <v>214</v>
      </c>
    </row>
    <row r="42" spans="1:2">
      <c r="A42" s="4" t="s">
        <v>776</v>
      </c>
      <c r="B42" s="4" t="s">
        <v>393</v>
      </c>
    </row>
    <row r="43" spans="1:2">
      <c r="A43" s="4" t="s">
        <v>778</v>
      </c>
      <c r="B43" s="8" t="n">
        <v>80.81</v>
      </c>
    </row>
    <row r="44" spans="1:2">
      <c r="A44" s="4" t="s">
        <v>786</v>
      </c>
    </row>
    <row r="45" spans="1:2">
      <c r="A45" s="3" t="s">
        <v>770</v>
      </c>
    </row>
    <row r="46" spans="1:2">
      <c r="A46" s="4" t="s">
        <v>781</v>
      </c>
      <c r="B46" s="9" t="n">
        <v>81.77</v>
      </c>
    </row>
    <row r="47" spans="1:2">
      <c r="A47" s="4" t="s">
        <v>782</v>
      </c>
      <c r="B47" s="8" t="n">
        <v>83.03</v>
      </c>
    </row>
    <row r="48" spans="1:2">
      <c r="A48" s="4" t="s">
        <v>771</v>
      </c>
      <c r="B48" s="6" t="n">
        <v>574</v>
      </c>
    </row>
    <row r="49" spans="1:2">
      <c r="A49" s="4" t="s">
        <v>772</v>
      </c>
      <c r="B49" s="4" t="s">
        <v>787</v>
      </c>
    </row>
    <row r="50" spans="1:2">
      <c r="A50" s="4" t="s">
        <v>773</v>
      </c>
      <c r="B50" s="8" t="n">
        <v>83.14</v>
      </c>
    </row>
    <row r="51" spans="1:2">
      <c r="A51" s="4" t="s">
        <v>775</v>
      </c>
      <c r="B51" s="6" t="n">
        <v>204</v>
      </c>
    </row>
    <row r="52" spans="1:2">
      <c r="A52" s="4" t="s">
        <v>776</v>
      </c>
      <c r="B52" s="4" t="s">
        <v>788</v>
      </c>
    </row>
    <row r="53" spans="1:2">
      <c r="A53" s="4" t="s">
        <v>778</v>
      </c>
      <c r="B53" s="8" t="n">
        <v>83.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39</v>
      </c>
    </row>
    <row r="3" spans="1:2">
      <c r="A3" s="4" t="s">
        <v>790</v>
      </c>
    </row>
    <row r="4" spans="1:2">
      <c r="A4" s="3" t="s">
        <v>330</v>
      </c>
    </row>
    <row r="5" spans="1:2">
      <c r="A5" s="4" t="s">
        <v>791</v>
      </c>
      <c r="B5" s="6" t="n">
        <v>63</v>
      </c>
    </row>
    <row r="6" spans="1:2">
      <c r="A6" s="4" t="s">
        <v>792</v>
      </c>
      <c r="B6" s="6" t="n">
        <v>-41</v>
      </c>
    </row>
    <row r="7" spans="1:2">
      <c r="A7" s="4" t="s">
        <v>793</v>
      </c>
      <c r="B7" s="6" t="n">
        <v>-1</v>
      </c>
    </row>
    <row r="8" spans="1:2">
      <c r="A8" s="4" t="s">
        <v>794</v>
      </c>
      <c r="B8" s="6" t="n">
        <v>21</v>
      </c>
    </row>
    <row r="9" spans="1:2">
      <c r="A9" s="4" t="s">
        <v>795</v>
      </c>
      <c r="B9" s="8" t="n">
        <v>81.98</v>
      </c>
    </row>
    <row r="10" spans="1:2">
      <c r="A10" s="4" t="s">
        <v>796</v>
      </c>
      <c r="B10" s="9" t="n">
        <v>81.95</v>
      </c>
    </row>
    <row r="11" spans="1:2">
      <c r="A11" s="4" t="s">
        <v>797</v>
      </c>
      <c r="B11" s="9" t="n">
        <v>82.61</v>
      </c>
    </row>
    <row r="12" spans="1:2">
      <c r="A12" s="4" t="s">
        <v>798</v>
      </c>
      <c r="B12" s="5" t="n">
        <v>82</v>
      </c>
    </row>
    <row r="13" spans="1:2">
      <c r="A13" s="4" t="s">
        <v>342</v>
      </c>
    </row>
    <row r="14" spans="1:2">
      <c r="A14" s="3" t="s">
        <v>330</v>
      </c>
    </row>
    <row r="15" spans="1:2">
      <c r="A15" s="4" t="s">
        <v>791</v>
      </c>
      <c r="B15" s="6" t="n">
        <v>377</v>
      </c>
    </row>
    <row r="16" spans="1:2">
      <c r="A16" s="4" t="s">
        <v>799</v>
      </c>
      <c r="B16" s="6" t="n">
        <v>179</v>
      </c>
    </row>
    <row r="17" spans="1:2">
      <c r="A17" s="4" t="s">
        <v>792</v>
      </c>
      <c r="B17" s="6" t="n">
        <v>-105</v>
      </c>
    </row>
    <row r="18" spans="1:2">
      <c r="A18" s="4" t="s">
        <v>793</v>
      </c>
      <c r="B18" s="6" t="n">
        <v>-35</v>
      </c>
    </row>
    <row r="19" spans="1:2">
      <c r="A19" s="4" t="s">
        <v>794</v>
      </c>
      <c r="B19" s="6" t="n">
        <v>416</v>
      </c>
    </row>
    <row r="20" spans="1:2">
      <c r="A20" s="4" t="s">
        <v>795</v>
      </c>
      <c r="B20" s="8" t="n">
        <v>73.18000000000001</v>
      </c>
    </row>
    <row r="21" spans="1:2">
      <c r="A21" s="4" t="s">
        <v>800</v>
      </c>
      <c r="B21" s="9" t="n">
        <v>82.68000000000001</v>
      </c>
    </row>
    <row r="22" spans="1:2">
      <c r="A22" s="4" t="s">
        <v>796</v>
      </c>
      <c r="B22" s="9" t="n">
        <v>72.97</v>
      </c>
    </row>
    <row r="23" spans="1:2">
      <c r="A23" s="4" t="s">
        <v>797</v>
      </c>
      <c r="B23" s="9" t="n">
        <v>77.52</v>
      </c>
    </row>
    <row r="24" spans="1:2">
      <c r="A24" s="4" t="s">
        <v>798</v>
      </c>
      <c r="B24" s="8" t="n">
        <v>76.93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29"/>
  </cols>
  <sheetData>
    <row r="1" spans="1:3">
      <c r="A1" s="1" t="s">
        <v>801</v>
      </c>
      <c r="B1" s="2" t="s">
        <v>455</v>
      </c>
      <c r="C1" s="2" t="s">
        <v>1</v>
      </c>
    </row>
    <row r="2" spans="1:3">
      <c r="B2" s="2" t="s">
        <v>438</v>
      </c>
      <c r="C2" s="2" t="s">
        <v>802</v>
      </c>
    </row>
    <row r="3" spans="1:3">
      <c r="A3" s="3" t="s">
        <v>221</v>
      </c>
    </row>
    <row r="4" spans="1:3">
      <c r="A4" s="4" t="s">
        <v>803</v>
      </c>
      <c r="C4" s="6" t="n">
        <v>150</v>
      </c>
    </row>
    <row r="5" spans="1:3">
      <c r="A5" s="4" t="s">
        <v>804</v>
      </c>
      <c r="B5" s="5" t="n">
        <v>6725</v>
      </c>
      <c r="C5" s="5" t="n">
        <v>6725</v>
      </c>
    </row>
    <row r="6" spans="1:3">
      <c r="A6" s="4" t="s">
        <v>805</v>
      </c>
      <c r="C6" s="6" t="n">
        <v>337</v>
      </c>
    </row>
    <row r="7" spans="1:3">
      <c r="A7" s="4" t="s">
        <v>806</v>
      </c>
      <c r="C7" s="6" t="n">
        <v>6388</v>
      </c>
    </row>
    <row r="8" spans="1:3">
      <c r="A8" s="4" t="s">
        <v>807</v>
      </c>
      <c r="C8" s="6" t="n">
        <v>344</v>
      </c>
    </row>
    <row r="9" spans="1:3">
      <c r="A9" s="4" t="s">
        <v>808</v>
      </c>
      <c r="B9" s="5" t="n">
        <v>6044</v>
      </c>
      <c r="C9" s="5" t="n">
        <v>60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3"/>
    <col customWidth="1" max="2" min="2" width="51"/>
    <col customWidth="1" max="3" min="3" width="65"/>
    <col customWidth="1" max="4" min="4" width="56"/>
    <col customWidth="1" max="5" min="5" width="53"/>
    <col customWidth="1" max="6" min="6" width="30"/>
    <col customWidth="1" max="7" min="7" width="51"/>
    <col customWidth="1" max="8" min="8" width="56"/>
    <col customWidth="1" max="9" min="9" width="30"/>
    <col customWidth="1" max="10" min="10" width="36"/>
    <col customWidth="1" max="11" min="11" width="27"/>
    <col customWidth="1" max="12" min="12" width="46"/>
    <col customWidth="1" max="13" min="13" width="24"/>
    <col customWidth="1" max="14" min="14" width="67"/>
    <col customWidth="1" max="15" min="15" width="33"/>
    <col customWidth="1" max="16" min="16" width="12"/>
  </cols>
  <sheetData>
    <row r="1" spans="1:16">
      <c r="A1" s="1" t="s">
        <v>120</v>
      </c>
      <c r="B1" s="2" t="s">
        <v>121</v>
      </c>
      <c r="C1" s="2" t="s">
        <v>122</v>
      </c>
      <c r="D1" s="2" t="s">
        <v>123</v>
      </c>
      <c r="E1" s="2" t="s">
        <v>124</v>
      </c>
      <c r="F1" s="2" t="s">
        <v>33</v>
      </c>
      <c r="G1" s="2" t="s">
        <v>125</v>
      </c>
      <c r="H1" s="2" t="s">
        <v>126</v>
      </c>
      <c r="I1" s="2" t="s">
        <v>35</v>
      </c>
      <c r="J1" s="2" t="s">
        <v>127</v>
      </c>
      <c r="K1" s="2" t="s">
        <v>128</v>
      </c>
      <c r="L1" s="2" t="s">
        <v>129</v>
      </c>
      <c r="M1" s="2" t="s">
        <v>130</v>
      </c>
      <c r="N1" s="2" t="s">
        <v>131</v>
      </c>
      <c r="O1" s="2" t="s">
        <v>132</v>
      </c>
      <c r="P1" s="2" t="s">
        <v>133</v>
      </c>
    </row>
    <row r="2" spans="1:16">
      <c r="A2" s="4" t="s">
        <v>134</v>
      </c>
      <c r="B2" s="5" t="n">
        <v>53</v>
      </c>
      <c r="G2" s="5" t="n">
        <v>12</v>
      </c>
      <c r="J2" s="5" t="n">
        <v>584017</v>
      </c>
      <c r="K2" s="5" t="n">
        <v>1040148</v>
      </c>
      <c r="L2" s="5" t="n">
        <v>-19098</v>
      </c>
      <c r="M2" s="5" t="n">
        <v>-506756</v>
      </c>
    </row>
    <row r="3" spans="1:16">
      <c r="A3" s="4" t="s">
        <v>135</v>
      </c>
      <c r="J3" s="6" t="n">
        <v>42978</v>
      </c>
      <c r="M3" s="6" t="n">
        <v>2155</v>
      </c>
    </row>
    <row r="4" spans="1:16">
      <c r="A4" s="4" t="s">
        <v>101</v>
      </c>
      <c r="K4" s="6" t="n">
        <v>231431</v>
      </c>
      <c r="P4" s="5" t="n">
        <v>231431</v>
      </c>
    </row>
    <row r="5" spans="1:16">
      <c r="A5" s="4" t="s">
        <v>136</v>
      </c>
      <c r="B5" s="6" t="n">
        <v>1</v>
      </c>
    </row>
    <row r="6" spans="1:16">
      <c r="A6" s="4" t="s">
        <v>137</v>
      </c>
      <c r="E6" s="5" t="n">
        <v>-48869</v>
      </c>
    </row>
    <row r="7" spans="1:16">
      <c r="A7" s="4" t="s">
        <v>138</v>
      </c>
      <c r="D7" s="5" t="n">
        <v>-80848</v>
      </c>
      <c r="H7" s="5" t="n">
        <v>-21368</v>
      </c>
    </row>
    <row r="8" spans="1:16">
      <c r="A8" s="4" t="s">
        <v>139</v>
      </c>
      <c r="K8" s="6" t="n">
        <v>-551</v>
      </c>
    </row>
    <row r="9" spans="1:16">
      <c r="A9" s="4" t="s">
        <v>140</v>
      </c>
      <c r="L9" s="6" t="n">
        <v>1835</v>
      </c>
      <c r="P9" s="6" t="n">
        <v>1835</v>
      </c>
    </row>
    <row r="10" spans="1:16">
      <c r="A10" s="4" t="s">
        <v>141</v>
      </c>
      <c r="B10" s="6" t="n">
        <v>54</v>
      </c>
      <c r="G10" s="6" t="n">
        <v>12</v>
      </c>
      <c r="J10" s="6" t="n">
        <v>626995</v>
      </c>
      <c r="K10" s="6" t="n">
        <v>1168812</v>
      </c>
      <c r="L10" s="6" t="n">
        <v>-17263</v>
      </c>
      <c r="M10" s="6" t="n">
        <v>-553470</v>
      </c>
      <c r="N10" s="5" t="n">
        <v>1225140</v>
      </c>
      <c r="P10" s="6" t="n">
        <v>1225140</v>
      </c>
    </row>
    <row r="11" spans="1:16">
      <c r="A11" s="4" t="s">
        <v>142</v>
      </c>
      <c r="F11" s="8" t="n">
        <v>1.8</v>
      </c>
      <c r="I11" s="8" t="n">
        <v>1.8</v>
      </c>
    </row>
    <row r="12" spans="1:16">
      <c r="A12" s="4" t="s">
        <v>135</v>
      </c>
      <c r="J12" s="6" t="n">
        <v>41706</v>
      </c>
      <c r="M12" s="6" t="n">
        <v>2154</v>
      </c>
    </row>
    <row r="13" spans="1:16">
      <c r="A13" s="4" t="s">
        <v>101</v>
      </c>
      <c r="K13" s="6" t="n">
        <v>329223</v>
      </c>
      <c r="P13" s="6" t="n">
        <v>329223</v>
      </c>
    </row>
    <row r="14" spans="1:16">
      <c r="A14" s="4" t="s">
        <v>136</v>
      </c>
      <c r="B14" s="6" t="n">
        <v>-1</v>
      </c>
      <c r="C14" s="5" t="n">
        <v>-10952</v>
      </c>
      <c r="D14" s="6" t="n">
        <v>-45984</v>
      </c>
    </row>
    <row r="15" spans="1:16">
      <c r="A15" s="4" t="s">
        <v>137</v>
      </c>
      <c r="E15" s="6" t="n">
        <v>-25432</v>
      </c>
      <c r="M15" s="6" t="n">
        <v>-82369</v>
      </c>
    </row>
    <row r="16" spans="1:16">
      <c r="A16" s="4" t="s">
        <v>143</v>
      </c>
      <c r="B16" s="6" t="n">
        <v>2</v>
      </c>
      <c r="G16" s="6" t="n">
        <v>-2</v>
      </c>
    </row>
    <row r="17" spans="1:16">
      <c r="A17" s="4" t="s">
        <v>138</v>
      </c>
      <c r="D17" s="6" t="n">
        <v>-101000</v>
      </c>
      <c r="H17" s="6" t="n">
        <v>-24430</v>
      </c>
    </row>
    <row r="18" spans="1:16">
      <c r="A18" s="4" t="s">
        <v>139</v>
      </c>
      <c r="K18" s="6" t="n">
        <v>-799</v>
      </c>
    </row>
    <row r="19" spans="1:16">
      <c r="A19" s="4" t="s">
        <v>140</v>
      </c>
      <c r="L19" s="6" t="n">
        <v>-2371</v>
      </c>
      <c r="P19" s="6" t="n">
        <v>-2371</v>
      </c>
    </row>
    <row r="20" spans="1:16">
      <c r="A20" s="4" t="s">
        <v>144</v>
      </c>
      <c r="B20" s="6" t="n">
        <v>55</v>
      </c>
      <c r="G20" s="6" t="n">
        <v>10</v>
      </c>
      <c r="J20" s="6" t="n">
        <v>657749</v>
      </c>
      <c r="K20" s="6" t="n">
        <v>1325822</v>
      </c>
      <c r="L20" s="6" t="n">
        <v>-19634</v>
      </c>
      <c r="M20" s="6" t="n">
        <v>-576748</v>
      </c>
      <c r="N20" s="6" t="n">
        <v>1387254</v>
      </c>
      <c r="P20" s="6" t="n">
        <v>1387254</v>
      </c>
    </row>
    <row r="21" spans="1:16">
      <c r="A21" s="4" t="s">
        <v>142</v>
      </c>
      <c r="F21" s="9" t="n">
        <v>2.22</v>
      </c>
      <c r="I21" s="9" t="n">
        <v>2.22</v>
      </c>
    </row>
    <row r="22" spans="1:16">
      <c r="A22" s="4" t="s">
        <v>135</v>
      </c>
      <c r="J22" s="6" t="n">
        <v>34138</v>
      </c>
      <c r="M22" s="6" t="n">
        <v>2813</v>
      </c>
    </row>
    <row r="23" spans="1:16">
      <c r="A23" s="4" t="s">
        <v>145</v>
      </c>
      <c r="O23" s="5" t="n">
        <v>4637</v>
      </c>
    </row>
    <row r="24" spans="1:16">
      <c r="A24" s="4" t="s">
        <v>146</v>
      </c>
      <c r="O24" s="6" t="n">
        <v>1022</v>
      </c>
    </row>
    <row r="25" spans="1:16">
      <c r="A25" s="4" t="s">
        <v>101</v>
      </c>
      <c r="K25" s="6" t="n">
        <v>288865</v>
      </c>
      <c r="O25" s="6" t="n">
        <v>-68</v>
      </c>
      <c r="P25" s="6" t="n">
        <v>288865</v>
      </c>
    </row>
    <row r="26" spans="1:16">
      <c r="A26" s="4" t="s">
        <v>136</v>
      </c>
      <c r="B26" s="6" t="n">
        <v>-1</v>
      </c>
      <c r="C26" s="5" t="n">
        <v>-11887</v>
      </c>
      <c r="D26" s="6" t="n">
        <v>-48439</v>
      </c>
      <c r="P26" s="6" t="n">
        <v>-493612</v>
      </c>
    </row>
    <row r="27" spans="1:16">
      <c r="A27" s="4" t="s">
        <v>137</v>
      </c>
      <c r="E27" s="5" t="n">
        <v>-24284</v>
      </c>
    </row>
    <row r="28" spans="1:16">
      <c r="A28" s="4" t="s">
        <v>147</v>
      </c>
      <c r="B28" s="6" t="n">
        <v>-8</v>
      </c>
      <c r="J28" s="6" t="n">
        <v>-20774</v>
      </c>
      <c r="K28" s="6" t="n">
        <v>-472830</v>
      </c>
      <c r="M28" s="6" t="n">
        <v>493612</v>
      </c>
    </row>
    <row r="29" spans="1:16">
      <c r="A29" s="4" t="s">
        <v>138</v>
      </c>
      <c r="D29" s="5" t="n">
        <v>-118798</v>
      </c>
      <c r="H29" s="5" t="n">
        <v>-26911</v>
      </c>
    </row>
    <row r="30" spans="1:16">
      <c r="A30" s="4" t="s">
        <v>139</v>
      </c>
      <c r="K30" s="6" t="n">
        <v>-1058</v>
      </c>
    </row>
    <row r="31" spans="1:16">
      <c r="A31" s="4" t="s">
        <v>140</v>
      </c>
      <c r="L31" s="6" t="n">
        <v>-3142</v>
      </c>
      <c r="O31" s="6" t="n">
        <v>-262</v>
      </c>
      <c r="P31" s="6" t="n">
        <v>-3404</v>
      </c>
    </row>
    <row r="32" spans="1:16">
      <c r="A32" s="4" t="s">
        <v>148</v>
      </c>
      <c r="B32" s="5" t="n">
        <v>46</v>
      </c>
      <c r="G32" s="5" t="n">
        <v>10</v>
      </c>
      <c r="J32" s="5" t="n">
        <v>659226</v>
      </c>
      <c r="K32" s="5" t="n">
        <v>946651</v>
      </c>
      <c r="L32" s="5" t="n">
        <v>-22776</v>
      </c>
      <c r="M32" s="5" t="n">
        <v>-104607</v>
      </c>
      <c r="N32" s="5" t="n">
        <v>1478550</v>
      </c>
      <c r="O32" s="5" t="n">
        <v>5329</v>
      </c>
      <c r="P32" s="5" t="n">
        <v>1483879</v>
      </c>
    </row>
    <row r="33" spans="1:16">
      <c r="A33" s="4" t="s">
        <v>142</v>
      </c>
      <c r="F33" s="8" t="n">
        <v>2.64</v>
      </c>
      <c r="I33" s="8" t="n">
        <v>2.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9</v>
      </c>
      <c r="B1" s="2" t="s">
        <v>1</v>
      </c>
    </row>
    <row r="2" spans="1:4">
      <c r="B2" s="2" t="s">
        <v>2</v>
      </c>
      <c r="C2" s="2" t="s">
        <v>37</v>
      </c>
      <c r="D2" s="2" t="s">
        <v>87</v>
      </c>
    </row>
    <row r="3" spans="1:4">
      <c r="A3" s="3" t="s">
        <v>810</v>
      </c>
    </row>
    <row r="4" spans="1:4">
      <c r="A4" s="4" t="s">
        <v>811</v>
      </c>
      <c r="B4" s="5" t="n">
        <v>13753</v>
      </c>
      <c r="C4" s="5" t="n">
        <v>12477</v>
      </c>
      <c r="D4" s="5" t="n">
        <v>12541</v>
      </c>
    </row>
    <row r="5" spans="1:4">
      <c r="A5" s="4" t="s">
        <v>382</v>
      </c>
    </row>
    <row r="6" spans="1:4">
      <c r="A6" s="3" t="s">
        <v>810</v>
      </c>
    </row>
    <row r="7" spans="1:4">
      <c r="A7" s="4" t="s">
        <v>812</v>
      </c>
      <c r="B7" s="4" t="s">
        <v>813</v>
      </c>
    </row>
    <row r="8" spans="1:4">
      <c r="A8" s="4" t="s">
        <v>814</v>
      </c>
    </row>
    <row r="9" spans="1:4">
      <c r="A9" s="3" t="s">
        <v>810</v>
      </c>
    </row>
    <row r="10" spans="1:4">
      <c r="A10" s="4" t="s">
        <v>812</v>
      </c>
      <c r="B10" s="4" t="s">
        <v>4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38</v>
      </c>
    </row>
    <row r="2" spans="1:2">
      <c r="A2" s="3" t="s">
        <v>224</v>
      </c>
    </row>
    <row r="3" spans="1:2">
      <c r="A3" s="4" t="s">
        <v>439</v>
      </c>
      <c r="B3" s="5" t="n">
        <v>22463</v>
      </c>
    </row>
    <row r="4" spans="1:2">
      <c r="A4" s="4" t="s">
        <v>440</v>
      </c>
      <c r="B4" s="6" t="n">
        <v>18022</v>
      </c>
    </row>
    <row r="5" spans="1:2">
      <c r="A5" s="4" t="s">
        <v>441</v>
      </c>
      <c r="B5" s="6" t="n">
        <v>9923</v>
      </c>
    </row>
    <row r="6" spans="1:2">
      <c r="A6" s="4" t="s">
        <v>442</v>
      </c>
      <c r="B6" s="6" t="n">
        <v>5184</v>
      </c>
    </row>
    <row r="7" spans="1:2">
      <c r="A7" s="4" t="s">
        <v>443</v>
      </c>
      <c r="B7" s="6" t="n">
        <v>4083</v>
      </c>
    </row>
    <row r="8" spans="1:2">
      <c r="A8" s="4" t="s">
        <v>675</v>
      </c>
      <c r="B8" s="6" t="n">
        <v>6023</v>
      </c>
    </row>
    <row r="9" spans="1:2">
      <c r="A9" s="4" t="s">
        <v>133</v>
      </c>
      <c r="B9" s="5" t="n">
        <v>656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816</v>
      </c>
      <c r="B1" s="2" t="s">
        <v>455</v>
      </c>
      <c r="L1" s="2" t="s">
        <v>1</v>
      </c>
    </row>
    <row r="2" spans="1:14">
      <c r="B2" s="2" t="s">
        <v>2</v>
      </c>
      <c r="D2" s="2" t="s">
        <v>456</v>
      </c>
      <c r="E2" s="2" t="s">
        <v>4</v>
      </c>
      <c r="F2" s="2" t="s">
        <v>457</v>
      </c>
      <c r="G2" s="2" t="s">
        <v>37</v>
      </c>
      <c r="H2" s="2" t="s">
        <v>458</v>
      </c>
      <c r="I2" s="2" t="s">
        <v>459</v>
      </c>
      <c r="K2" s="2" t="s">
        <v>460</v>
      </c>
      <c r="L2" s="2" t="s">
        <v>2</v>
      </c>
      <c r="M2" s="2" t="s">
        <v>37</v>
      </c>
      <c r="N2" s="2" t="s">
        <v>87</v>
      </c>
    </row>
    <row r="3" spans="1:14">
      <c r="A3" s="3" t="s">
        <v>230</v>
      </c>
    </row>
    <row r="4" spans="1:14">
      <c r="A4" s="4" t="s">
        <v>89</v>
      </c>
      <c r="B4" s="5" t="n">
        <v>842670</v>
      </c>
      <c r="C4" s="4" t="s">
        <v>51</v>
      </c>
      <c r="D4" s="5" t="n">
        <v>866546</v>
      </c>
      <c r="E4" s="5" t="n">
        <v>823004</v>
      </c>
      <c r="F4" s="5" t="n">
        <v>831597</v>
      </c>
      <c r="G4" s="5" t="n">
        <v>837985</v>
      </c>
      <c r="H4" s="5" t="n">
        <v>828345</v>
      </c>
      <c r="I4" s="5" t="n">
        <v>768987</v>
      </c>
      <c r="J4" s="4" t="s">
        <v>412</v>
      </c>
      <c r="K4" s="5" t="n">
        <v>768561</v>
      </c>
      <c r="L4" s="5" t="n">
        <v>3363817</v>
      </c>
      <c r="M4" s="5" t="n">
        <v>3203878</v>
      </c>
      <c r="N4" s="5" t="n">
        <v>2887744</v>
      </c>
    </row>
    <row r="5" spans="1:14">
      <c r="A5" s="4" t="s">
        <v>91</v>
      </c>
      <c r="B5" s="6" t="n">
        <v>353589</v>
      </c>
      <c r="C5" s="4" t="s">
        <v>51</v>
      </c>
      <c r="D5" s="6" t="n">
        <v>368655</v>
      </c>
      <c r="E5" s="6" t="n">
        <v>351814</v>
      </c>
      <c r="F5" s="6" t="n">
        <v>357985</v>
      </c>
      <c r="G5" s="6" t="n">
        <v>359668</v>
      </c>
      <c r="H5" s="6" t="n">
        <v>361001</v>
      </c>
      <c r="I5" s="6" t="n">
        <v>337223</v>
      </c>
      <c r="J5" s="4" t="s">
        <v>412</v>
      </c>
      <c r="K5" s="6" t="n">
        <v>335069</v>
      </c>
      <c r="L5" s="6" t="n">
        <v>1432043</v>
      </c>
      <c r="M5" s="6" t="n">
        <v>1392961</v>
      </c>
      <c r="N5" s="6" t="n">
        <v>1286247</v>
      </c>
    </row>
    <row r="6" spans="1:14">
      <c r="A6" s="4" t="s">
        <v>93</v>
      </c>
      <c r="B6" s="6" t="n">
        <v>90514</v>
      </c>
      <c r="C6" s="4" t="s">
        <v>51</v>
      </c>
      <c r="D6" s="6" t="n">
        <v>110501</v>
      </c>
      <c r="E6" s="6" t="n">
        <v>95981</v>
      </c>
      <c r="F6" s="6" t="n">
        <v>103000</v>
      </c>
      <c r="G6" s="6" t="n">
        <v>107790</v>
      </c>
      <c r="H6" s="6" t="n">
        <v>115382</v>
      </c>
      <c r="I6" s="6" t="n">
        <v>98103</v>
      </c>
      <c r="J6" s="4" t="s">
        <v>412</v>
      </c>
      <c r="K6" s="6" t="n">
        <v>99278</v>
      </c>
      <c r="L6" s="6" t="n">
        <v>399996</v>
      </c>
      <c r="M6" s="6" t="n">
        <v>420553</v>
      </c>
      <c r="N6" s="6" t="n">
        <v>379000</v>
      </c>
    </row>
    <row r="7" spans="1:14">
      <c r="A7" s="4" t="s">
        <v>101</v>
      </c>
      <c r="B7" s="6" t="n">
        <v>66621</v>
      </c>
      <c r="C7" s="4" t="s">
        <v>51</v>
      </c>
      <c r="D7" s="6" t="n">
        <v>79514</v>
      </c>
      <c r="E7" s="6" t="n">
        <v>68430</v>
      </c>
      <c r="F7" s="6" t="n">
        <v>74232</v>
      </c>
      <c r="G7" s="6" t="n">
        <v>73017</v>
      </c>
      <c r="H7" s="6" t="n">
        <v>79069</v>
      </c>
      <c r="I7" s="6" t="n">
        <v>117552</v>
      </c>
      <c r="J7" s="4" t="s">
        <v>412</v>
      </c>
      <c r="K7" s="6" t="n">
        <v>59585</v>
      </c>
      <c r="L7" s="6" t="n">
        <v>288797</v>
      </c>
      <c r="M7" s="6" t="n">
        <v>329223</v>
      </c>
      <c r="N7" s="6" t="n">
        <v>231431</v>
      </c>
    </row>
    <row r="8" spans="1:14">
      <c r="A8" s="4" t="s">
        <v>103</v>
      </c>
      <c r="B8" s="5" t="n">
        <v>66608</v>
      </c>
      <c r="C8" s="4" t="s">
        <v>51</v>
      </c>
      <c r="D8" s="5" t="n">
        <v>79601</v>
      </c>
      <c r="E8" s="5" t="n">
        <v>68424</v>
      </c>
      <c r="F8" s="5" t="n">
        <v>74232</v>
      </c>
      <c r="G8" s="5" t="n">
        <v>73017</v>
      </c>
      <c r="H8" s="5" t="n">
        <v>79069</v>
      </c>
      <c r="I8" s="5" t="n">
        <v>117552</v>
      </c>
      <c r="J8" s="4" t="s">
        <v>412</v>
      </c>
      <c r="K8" s="5" t="n">
        <v>59585</v>
      </c>
      <c r="L8" s="5" t="n">
        <v>288865</v>
      </c>
      <c r="M8" s="5" t="n">
        <v>329223</v>
      </c>
      <c r="N8" s="5" t="n">
        <v>231431</v>
      </c>
    </row>
    <row r="9" spans="1:14">
      <c r="A9" s="4" t="s">
        <v>105</v>
      </c>
      <c r="B9" s="8" t="n">
        <v>1.21</v>
      </c>
      <c r="C9" s="4" t="s">
        <v>51</v>
      </c>
      <c r="D9" s="8" t="n">
        <v>1.44</v>
      </c>
      <c r="E9" s="8" t="n">
        <v>1.24</v>
      </c>
      <c r="F9" s="8" t="n">
        <v>1.34</v>
      </c>
      <c r="G9" s="8" t="n">
        <v>1.3</v>
      </c>
      <c r="H9" s="8" t="n">
        <v>1.4</v>
      </c>
      <c r="I9" s="8" t="n">
        <v>2.08</v>
      </c>
      <c r="J9" s="4" t="s">
        <v>412</v>
      </c>
      <c r="K9" s="8" t="n">
        <v>1.06</v>
      </c>
      <c r="L9" s="8" t="n">
        <v>5.23</v>
      </c>
      <c r="M9" s="8" t="n">
        <v>5.84</v>
      </c>
      <c r="N9" s="8" t="n">
        <v>4.08</v>
      </c>
    </row>
    <row r="10" spans="1:14">
      <c r="A10" s="4" t="s">
        <v>106</v>
      </c>
      <c r="B10" s="8" t="n">
        <v>1.2</v>
      </c>
      <c r="C10" s="4" t="s">
        <v>51</v>
      </c>
      <c r="D10" s="8" t="n">
        <v>1.44</v>
      </c>
      <c r="E10" s="8" t="n">
        <v>1.24</v>
      </c>
      <c r="F10" s="8" t="n">
        <v>1.33</v>
      </c>
      <c r="G10" s="8" t="n">
        <v>1.29</v>
      </c>
      <c r="H10" s="8" t="n">
        <v>1.39</v>
      </c>
      <c r="I10" s="8" t="n">
        <v>2.06</v>
      </c>
      <c r="J10" s="4" t="s">
        <v>412</v>
      </c>
      <c r="K10" s="8" t="n">
        <v>1.05</v>
      </c>
      <c r="L10" s="8" t="n">
        <v>5.2</v>
      </c>
      <c r="M10" s="8" t="n">
        <v>5.8</v>
      </c>
      <c r="N10" s="8" t="n">
        <v>4.05</v>
      </c>
    </row>
    <row r="11" spans="1:14">
      <c r="A11" s="4" t="s">
        <v>559</v>
      </c>
      <c r="I11" s="5" t="n">
        <v>41199</v>
      </c>
      <c r="M11" s="5" t="n">
        <v>40464</v>
      </c>
    </row>
    <row r="12" spans="1:14">
      <c r="A12" s="4" t="s">
        <v>817</v>
      </c>
      <c r="I12" s="5" t="n">
        <v>16929</v>
      </c>
    </row>
    <row r="13" spans="1:14">
      <c r="A13" s="4" t="s">
        <v>804</v>
      </c>
      <c r="B13" s="5" t="n">
        <v>6725</v>
      </c>
      <c r="L13" s="5" t="n">
        <v>6725</v>
      </c>
    </row>
    <row r="14" spans="1:14">
      <c r="A14" s="4" t="s">
        <v>818</v>
      </c>
      <c r="B14" s="8" t="n">
        <v>0.09</v>
      </c>
    </row>
    <row r="15" spans="1:14"/>
    <row r="16" spans="1:14">
      <c r="A16" s="4" t="s">
        <v>51</v>
      </c>
      <c r="B16" s="4" t="s">
        <v>482</v>
      </c>
    </row>
    <row r="17" spans="1:14">
      <c r="A17" s="4" t="s">
        <v>412</v>
      </c>
      <c r="B17" s="4" t="s">
        <v>483</v>
      </c>
    </row>
  </sheetData>
  <mergeCells count="8">
    <mergeCell ref="A1:A2"/>
    <mergeCell ref="B1:K1"/>
    <mergeCell ref="L1:N1"/>
    <mergeCell ref="B2:C2"/>
    <mergeCell ref="I2:J2"/>
    <mergeCell ref="A15:N15"/>
    <mergeCell ref="B16:N16"/>
    <mergeCell ref="B17:N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819</v>
      </c>
      <c r="C1" s="2" t="s">
        <v>1</v>
      </c>
    </row>
    <row r="2" spans="1:5">
      <c r="C2" s="2" t="s">
        <v>2</v>
      </c>
      <c r="D2" s="2" t="s">
        <v>37</v>
      </c>
      <c r="E2" s="2" t="s">
        <v>87</v>
      </c>
    </row>
    <row r="3" spans="1:5">
      <c r="A3" s="3" t="s">
        <v>820</v>
      </c>
    </row>
    <row r="4" spans="1:5">
      <c r="A4" s="4" t="s">
        <v>821</v>
      </c>
      <c r="B4" s="4" t="s">
        <v>51</v>
      </c>
      <c r="C4" s="5" t="n">
        <v>12992</v>
      </c>
      <c r="D4" s="5" t="n">
        <v>13278</v>
      </c>
      <c r="E4" s="5" t="n">
        <v>12353</v>
      </c>
    </row>
    <row r="5" spans="1:5">
      <c r="A5" s="4" t="s">
        <v>822</v>
      </c>
      <c r="B5" s="4" t="s">
        <v>51</v>
      </c>
      <c r="C5" s="6" t="n">
        <v>10763</v>
      </c>
      <c r="D5" s="6" t="n">
        <v>6938</v>
      </c>
      <c r="E5" s="6" t="n">
        <v>7048</v>
      </c>
    </row>
    <row r="6" spans="1:5">
      <c r="A6" s="4" t="s">
        <v>823</v>
      </c>
      <c r="B6" s="4" t="s">
        <v>51</v>
      </c>
      <c r="C6" s="4" t="s">
        <v>59</v>
      </c>
      <c r="D6" s="4" t="s">
        <v>59</v>
      </c>
      <c r="E6" s="4" t="s">
        <v>59</v>
      </c>
    </row>
    <row r="7" spans="1:5">
      <c r="A7" s="4" t="s">
        <v>824</v>
      </c>
      <c r="B7" s="4" t="s">
        <v>825</v>
      </c>
      <c r="C7" s="6" t="n">
        <v>6667</v>
      </c>
      <c r="D7" s="6" t="n">
        <v>7224</v>
      </c>
      <c r="E7" s="6" t="n">
        <v>6123</v>
      </c>
    </row>
    <row r="8" spans="1:5">
      <c r="A8" s="4" t="s">
        <v>826</v>
      </c>
      <c r="B8" s="4" t="s">
        <v>51</v>
      </c>
      <c r="C8" s="5" t="n">
        <v>17088</v>
      </c>
      <c r="D8" s="5" t="n">
        <v>12992</v>
      </c>
      <c r="E8" s="5" t="n">
        <v>13278</v>
      </c>
    </row>
    <row r="9" spans="1:5"/>
    <row r="10" spans="1:5">
      <c r="A10" s="4" t="s">
        <v>51</v>
      </c>
      <c r="B10" s="4" t="s">
        <v>827</v>
      </c>
    </row>
    <row r="11" spans="1:5">
      <c r="A11" s="4" t="s">
        <v>412</v>
      </c>
      <c r="B11" s="4" t="s">
        <v>828</v>
      </c>
    </row>
  </sheetData>
  <mergeCells count="5">
    <mergeCell ref="A1:B2"/>
    <mergeCell ref="C1:E1"/>
    <mergeCell ref="A9:D9"/>
    <mergeCell ref="B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87</v>
      </c>
    </row>
    <row r="3" spans="1:4">
      <c r="A3" s="3" t="s">
        <v>150</v>
      </c>
    </row>
    <row r="4" spans="1:4">
      <c r="A4" s="4" t="s">
        <v>101</v>
      </c>
      <c r="B4" s="5" t="n">
        <v>288797</v>
      </c>
      <c r="C4" s="5" t="n">
        <v>329223</v>
      </c>
      <c r="D4" s="5" t="n">
        <v>231431</v>
      </c>
    </row>
    <row r="5" spans="1:4">
      <c r="A5" s="3" t="s">
        <v>151</v>
      </c>
    </row>
    <row r="6" spans="1:4">
      <c r="A6" s="4" t="s">
        <v>152</v>
      </c>
      <c r="B6" s="6" t="n">
        <v>65377</v>
      </c>
      <c r="C6" s="6" t="n">
        <v>63154</v>
      </c>
      <c r="D6" s="6" t="n">
        <v>62980</v>
      </c>
    </row>
    <row r="7" spans="1:4">
      <c r="A7" s="4" t="s">
        <v>153</v>
      </c>
      <c r="B7" s="6" t="n">
        <v>16283</v>
      </c>
      <c r="C7" s="6" t="n">
        <v>14934</v>
      </c>
      <c r="D7" s="6" t="n">
        <v>13925</v>
      </c>
    </row>
    <row r="8" spans="1:4">
      <c r="A8" s="4" t="s">
        <v>154</v>
      </c>
      <c r="B8" s="6" t="n">
        <v>416</v>
      </c>
      <c r="C8" s="6" t="n">
        <v>479</v>
      </c>
      <c r="D8" s="6" t="n">
        <v>678</v>
      </c>
    </row>
    <row r="9" spans="1:4">
      <c r="A9" s="4" t="s">
        <v>155</v>
      </c>
      <c r="B9" s="6" t="n">
        <v>10763</v>
      </c>
      <c r="C9" s="6" t="n">
        <v>6938</v>
      </c>
      <c r="D9" s="6" t="n">
        <v>7048</v>
      </c>
    </row>
    <row r="10" spans="1:4">
      <c r="A10" s="4" t="s">
        <v>56</v>
      </c>
      <c r="B10" s="6" t="n">
        <v>14297</v>
      </c>
      <c r="C10" s="6" t="n">
        <v>-19577</v>
      </c>
      <c r="D10" s="6" t="n">
        <v>13482</v>
      </c>
    </row>
    <row r="11" spans="1:4">
      <c r="A11" s="4" t="s">
        <v>156</v>
      </c>
      <c r="D11" s="6" t="n">
        <v>94</v>
      </c>
    </row>
    <row r="12" spans="1:4">
      <c r="A12" s="3" t="s">
        <v>157</v>
      </c>
    </row>
    <row r="13" spans="1:4">
      <c r="A13" s="4" t="s">
        <v>158</v>
      </c>
      <c r="B13" s="6" t="n">
        <v>-26948</v>
      </c>
      <c r="C13" s="6" t="n">
        <v>-49827</v>
      </c>
      <c r="D13" s="6" t="n">
        <v>-72230</v>
      </c>
    </row>
    <row r="14" spans="1:4">
      <c r="A14" s="4" t="s">
        <v>41</v>
      </c>
      <c r="B14" s="6" t="n">
        <v>-32528</v>
      </c>
      <c r="C14" s="6" t="n">
        <v>-33235</v>
      </c>
      <c r="D14" s="6" t="n">
        <v>-15871</v>
      </c>
    </row>
    <row r="15" spans="1:4">
      <c r="A15" s="4" t="s">
        <v>42</v>
      </c>
      <c r="B15" s="6" t="n">
        <v>-8316</v>
      </c>
      <c r="C15" s="6" t="n">
        <v>-4865</v>
      </c>
      <c r="D15" s="6" t="n">
        <v>-7428</v>
      </c>
    </row>
    <row r="16" spans="1:4">
      <c r="A16" s="4" t="s">
        <v>47</v>
      </c>
      <c r="B16" s="6" t="n">
        <v>-2064</v>
      </c>
      <c r="C16" s="6" t="n">
        <v>1094</v>
      </c>
      <c r="D16" s="6" t="n">
        <v>548</v>
      </c>
    </row>
    <row r="17" spans="1:4">
      <c r="A17" s="4" t="s">
        <v>159</v>
      </c>
      <c r="B17" s="6" t="n">
        <v>2349</v>
      </c>
      <c r="C17" s="6" t="n">
        <v>31340</v>
      </c>
      <c r="D17" s="6" t="n">
        <v>12184</v>
      </c>
    </row>
    <row r="18" spans="1:4">
      <c r="A18" s="4" t="s">
        <v>160</v>
      </c>
      <c r="B18" s="6" t="n">
        <v>39629</v>
      </c>
      <c r="C18" s="6" t="n">
        <v>10435</v>
      </c>
      <c r="D18" s="6" t="n">
        <v>15410</v>
      </c>
    </row>
    <row r="19" spans="1:4">
      <c r="A19" s="4" t="s">
        <v>161</v>
      </c>
      <c r="B19" s="6" t="n">
        <v>328426</v>
      </c>
      <c r="C19" s="6" t="n">
        <v>339658</v>
      </c>
      <c r="D19" s="6" t="n">
        <v>246841</v>
      </c>
    </row>
    <row r="20" spans="1:4">
      <c r="A20" s="3" t="s">
        <v>162</v>
      </c>
    </row>
    <row r="21" spans="1:4">
      <c r="A21" s="4" t="s">
        <v>163</v>
      </c>
      <c r="B21" s="6" t="n">
        <v>-51773</v>
      </c>
      <c r="C21" s="6" t="n">
        <v>-44919</v>
      </c>
      <c r="D21" s="6" t="n">
        <v>-46548</v>
      </c>
    </row>
    <row r="22" spans="1:4">
      <c r="A22" s="4" t="s">
        <v>164</v>
      </c>
      <c r="B22" s="6" t="n">
        <v>27025</v>
      </c>
    </row>
    <row r="23" spans="1:4">
      <c r="A23" s="4" t="s">
        <v>165</v>
      </c>
      <c r="B23" s="6" t="n">
        <v>-11625</v>
      </c>
      <c r="C23" s="6" t="n">
        <v>-87000</v>
      </c>
      <c r="D23" s="6" t="n">
        <v>-42345</v>
      </c>
    </row>
    <row r="24" spans="1:4">
      <c r="A24" s="4" t="s">
        <v>166</v>
      </c>
      <c r="B24" s="6" t="n">
        <v>-36373</v>
      </c>
      <c r="C24" s="6" t="n">
        <v>-131919</v>
      </c>
      <c r="D24" s="6" t="n">
        <v>-88893</v>
      </c>
    </row>
    <row r="25" spans="1:4">
      <c r="A25" s="3" t="s">
        <v>167</v>
      </c>
    </row>
    <row r="26" spans="1:4">
      <c r="A26" s="4" t="s">
        <v>168</v>
      </c>
      <c r="B26" s="6" t="n">
        <v>-84611</v>
      </c>
      <c r="C26" s="6" t="n">
        <v>-82369</v>
      </c>
      <c r="D26" s="6" t="n">
        <v>-49182</v>
      </c>
    </row>
    <row r="27" spans="1:4">
      <c r="A27" s="4" t="s">
        <v>169</v>
      </c>
      <c r="B27" s="6" t="n">
        <v>-145709</v>
      </c>
      <c r="C27" s="6" t="n">
        <v>-125430</v>
      </c>
      <c r="D27" s="6" t="n">
        <v>-102216</v>
      </c>
    </row>
    <row r="28" spans="1:4">
      <c r="A28" s="4" t="s">
        <v>170</v>
      </c>
      <c r="B28" s="6" t="n">
        <v>4600</v>
      </c>
      <c r="C28" s="6" t="n">
        <v>4461</v>
      </c>
      <c r="D28" s="6" t="n">
        <v>4243</v>
      </c>
    </row>
    <row r="29" spans="1:4">
      <c r="A29" s="4" t="s">
        <v>171</v>
      </c>
      <c r="B29" s="6" t="n">
        <v>15640</v>
      </c>
      <c r="C29" s="6" t="n">
        <v>24243</v>
      </c>
      <c r="D29" s="6" t="n">
        <v>26887</v>
      </c>
    </row>
    <row r="30" spans="1:4">
      <c r="A30" s="4" t="s">
        <v>172</v>
      </c>
      <c r="B30" s="6" t="n">
        <v>382000</v>
      </c>
      <c r="C30" s="6" t="n">
        <v>242000</v>
      </c>
      <c r="D30" s="6" t="n">
        <v>546000</v>
      </c>
    </row>
    <row r="31" spans="1:4">
      <c r="A31" s="4" t="s">
        <v>173</v>
      </c>
      <c r="B31" s="6" t="n">
        <v>-451000</v>
      </c>
      <c r="C31" s="6" t="n">
        <v>-350000</v>
      </c>
      <c r="D31" s="6" t="n">
        <v>-618500</v>
      </c>
    </row>
    <row r="32" spans="1:4">
      <c r="A32" s="4" t="s">
        <v>174</v>
      </c>
      <c r="B32" s="6" t="n">
        <v>918</v>
      </c>
    </row>
    <row r="33" spans="1:4">
      <c r="A33" s="4" t="s">
        <v>175</v>
      </c>
      <c r="C33" s="6" t="n">
        <v>110000</v>
      </c>
    </row>
    <row r="34" spans="1:4">
      <c r="A34" s="4" t="s">
        <v>176</v>
      </c>
      <c r="B34" s="6" t="n">
        <v>-28370</v>
      </c>
      <c r="C34" s="6" t="n">
        <v>-1066</v>
      </c>
      <c r="D34" s="6" t="n">
        <v>-1175</v>
      </c>
    </row>
    <row r="35" spans="1:4">
      <c r="A35" s="4" t="s">
        <v>177</v>
      </c>
      <c r="B35" s="6" t="n">
        <v>903</v>
      </c>
      <c r="C35" s="6" t="n">
        <v>575</v>
      </c>
      <c r="D35" s="6" t="n">
        <v>-803</v>
      </c>
    </row>
    <row r="36" spans="1:4">
      <c r="A36" s="4" t="s">
        <v>178</v>
      </c>
      <c r="B36" s="6" t="n">
        <v>-305629</v>
      </c>
      <c r="C36" s="6" t="n">
        <v>-177586</v>
      </c>
      <c r="D36" s="6" t="n">
        <v>-194746</v>
      </c>
    </row>
    <row r="37" spans="1:4">
      <c r="A37" s="4" t="s">
        <v>179</v>
      </c>
      <c r="B37" s="6" t="n">
        <v>-355</v>
      </c>
      <c r="C37" s="6" t="n">
        <v>-19</v>
      </c>
      <c r="D37" s="6" t="n">
        <v>-9</v>
      </c>
    </row>
    <row r="38" spans="1:4">
      <c r="A38" s="4" t="s">
        <v>180</v>
      </c>
      <c r="B38" s="6" t="n">
        <v>-13931</v>
      </c>
      <c r="C38" s="6" t="n">
        <v>30134</v>
      </c>
      <c r="D38" s="6" t="n">
        <v>-36807</v>
      </c>
    </row>
    <row r="39" spans="1:4">
      <c r="A39" s="4" t="s">
        <v>181</v>
      </c>
      <c r="B39" s="6" t="n">
        <v>46217</v>
      </c>
      <c r="C39" s="6" t="n">
        <v>16083</v>
      </c>
      <c r="D39" s="6" t="n">
        <v>52890</v>
      </c>
    </row>
    <row r="40" spans="1:4">
      <c r="A40" s="4" t="s">
        <v>182</v>
      </c>
      <c r="B40" s="6" t="n">
        <v>32286</v>
      </c>
      <c r="C40" s="6" t="n">
        <v>46217</v>
      </c>
      <c r="D40" s="6" t="n">
        <v>16083</v>
      </c>
    </row>
    <row r="41" spans="1:4">
      <c r="A41" s="3" t="s">
        <v>183</v>
      </c>
    </row>
    <row r="42" spans="1:4">
      <c r="A42" s="4" t="s">
        <v>184</v>
      </c>
      <c r="B42" s="6" t="n">
        <v>79334</v>
      </c>
      <c r="C42" s="6" t="n">
        <v>100504</v>
      </c>
      <c r="D42" s="6" t="n">
        <v>121691</v>
      </c>
    </row>
    <row r="43" spans="1:4">
      <c r="A43" s="4" t="s">
        <v>185</v>
      </c>
      <c r="B43" s="5" t="n">
        <v>16648</v>
      </c>
      <c r="C43" s="5" t="n">
        <v>13448</v>
      </c>
      <c r="D43" s="5" t="n">
        <v>116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6:03:18Z</dcterms:created>
  <dcterms:modified xmlns:dcterms="http://purl.org/dc/terms/" xmlns:xsi="http://www.w3.org/2001/XMLSchema-instance" xsi:type="dcterms:W3CDTF">2019-10-24T16:03:18Z</dcterms:modified>
</cp:coreProperties>
</file>